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and Liqui"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onvertible Debt" sheetId="14" state="visible" r:id="rId14"/>
    <sheet xmlns:r="http://schemas.openxmlformats.org/officeDocument/2006/relationships" name="Common Stock" sheetId="15" state="visible" r:id="rId15"/>
    <sheet xmlns:r="http://schemas.openxmlformats.org/officeDocument/2006/relationships" name="Warrants" sheetId="16" state="visible" r:id="rId16"/>
    <sheet xmlns:r="http://schemas.openxmlformats.org/officeDocument/2006/relationships" name="Stock Options"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Nature of Operations (Tables)" sheetId="22" state="visible" r:id="rId22"/>
    <sheet xmlns:r="http://schemas.openxmlformats.org/officeDocument/2006/relationships" name="Summary of Significant Accoun_3" sheetId="23" state="visible" r:id="rId23"/>
    <sheet xmlns:r="http://schemas.openxmlformats.org/officeDocument/2006/relationships" name="Fixed Assets (Tables)" sheetId="24" state="visible" r:id="rId24"/>
    <sheet xmlns:r="http://schemas.openxmlformats.org/officeDocument/2006/relationships" name="Intangible Assets (Tables)" sheetId="25" state="visible" r:id="rId25"/>
    <sheet xmlns:r="http://schemas.openxmlformats.org/officeDocument/2006/relationships" name="Convertible Debt (Tables)" sheetId="26" state="visible" r:id="rId26"/>
    <sheet xmlns:r="http://schemas.openxmlformats.org/officeDocument/2006/relationships" name="Warrants (Tables)" sheetId="27" state="visible" r:id="rId27"/>
    <sheet xmlns:r="http://schemas.openxmlformats.org/officeDocument/2006/relationships" name="Stock Options (Tables)" sheetId="28" state="visible" r:id="rId28"/>
    <sheet xmlns:r="http://schemas.openxmlformats.org/officeDocument/2006/relationships" name="Segment Information (Tables)" sheetId="29" state="visible" r:id="rId29"/>
    <sheet xmlns:r="http://schemas.openxmlformats.org/officeDocument/2006/relationships" name="Income Taxes (Tables)" sheetId="30" state="visible" r:id="rId30"/>
    <sheet xmlns:r="http://schemas.openxmlformats.org/officeDocument/2006/relationships" name="Nature of Operations (Details N" sheetId="31" state="visible" r:id="rId31"/>
    <sheet xmlns:r="http://schemas.openxmlformats.org/officeDocument/2006/relationships" name="Nature of Operations - Schedule" sheetId="32" state="visible" r:id="rId32"/>
    <sheet xmlns:r="http://schemas.openxmlformats.org/officeDocument/2006/relationships" name="Basis of Presentation and Liq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Fixed Assets (Details Narrative" sheetId="37" state="visible" r:id="rId37"/>
    <sheet xmlns:r="http://schemas.openxmlformats.org/officeDocument/2006/relationships" name="Fixed Assets - Schedule Of Fixe" sheetId="38" state="visible" r:id="rId38"/>
    <sheet xmlns:r="http://schemas.openxmlformats.org/officeDocument/2006/relationships" name="Intangible Assets (Details Narr" sheetId="39" state="visible" r:id="rId39"/>
    <sheet xmlns:r="http://schemas.openxmlformats.org/officeDocument/2006/relationships" name="Intangible Assets - Schedule of" sheetId="40" state="visible" r:id="rId40"/>
    <sheet xmlns:r="http://schemas.openxmlformats.org/officeDocument/2006/relationships" name="Related Party Transactions (Det" sheetId="41" state="visible" r:id="rId41"/>
    <sheet xmlns:r="http://schemas.openxmlformats.org/officeDocument/2006/relationships" name="Commitments and Contingencies (" sheetId="42" state="visible" r:id="rId42"/>
    <sheet xmlns:r="http://schemas.openxmlformats.org/officeDocument/2006/relationships" name="Convertible Debt (Detail Narrat" sheetId="43" state="visible" r:id="rId43"/>
    <sheet xmlns:r="http://schemas.openxmlformats.org/officeDocument/2006/relationships" name="Convertible Debt - Schedule of " sheetId="44" state="visible" r:id="rId44"/>
    <sheet xmlns:r="http://schemas.openxmlformats.org/officeDocument/2006/relationships" name="Convertible Debt - Schedule o_2" sheetId="45" state="visible" r:id="rId45"/>
    <sheet xmlns:r="http://schemas.openxmlformats.org/officeDocument/2006/relationships" name="Convertible Debt - Schedule o_3" sheetId="46" state="visible" r:id="rId46"/>
    <sheet xmlns:r="http://schemas.openxmlformats.org/officeDocument/2006/relationships" name="Convertible Debt - Schedule o_4" sheetId="47" state="visible" r:id="rId47"/>
    <sheet xmlns:r="http://schemas.openxmlformats.org/officeDocument/2006/relationships" name="Convertible Debt - Schedule o_5" sheetId="48" state="visible" r:id="rId48"/>
    <sheet xmlns:r="http://schemas.openxmlformats.org/officeDocument/2006/relationships" name="Common Stock (Details Narrative" sheetId="49" state="visible" r:id="rId49"/>
    <sheet xmlns:r="http://schemas.openxmlformats.org/officeDocument/2006/relationships" name="Warrants (Details Narrative)" sheetId="50" state="visible" r:id="rId50"/>
    <sheet xmlns:r="http://schemas.openxmlformats.org/officeDocument/2006/relationships" name="Warrants - Schedule of Warrant " sheetId="51" state="visible" r:id="rId51"/>
    <sheet xmlns:r="http://schemas.openxmlformats.org/officeDocument/2006/relationships" name="Stock Options (Details Narrativ" sheetId="52" state="visible" r:id="rId52"/>
    <sheet xmlns:r="http://schemas.openxmlformats.org/officeDocument/2006/relationships" name="Stock Options - Schedule of Sto" sheetId="53" state="visible" r:id="rId53"/>
    <sheet xmlns:r="http://schemas.openxmlformats.org/officeDocument/2006/relationships" name="Segment Information - Schedule " sheetId="54" state="visible" r:id="rId54"/>
    <sheet xmlns:r="http://schemas.openxmlformats.org/officeDocument/2006/relationships" name="Income Taxes (Details Narrative" sheetId="55" state="visible" r:id="rId55"/>
    <sheet xmlns:r="http://schemas.openxmlformats.org/officeDocument/2006/relationships" name="Income Taxes - Schedule of Reco" sheetId="56" state="visible" r:id="rId56"/>
    <sheet xmlns:r="http://schemas.openxmlformats.org/officeDocument/2006/relationships" name="Income Taxes - Schedule Deferre"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28, 2020</t>
        </is>
      </c>
      <c r="D2" s="2" t="inlineStr">
        <is>
          <t>Dec. 31, 2019</t>
        </is>
      </c>
    </row>
    <row r="3">
      <c r="A3" s="3" t="inlineStr">
        <is>
          <t>Cover [Abstract]</t>
        </is>
      </c>
    </row>
    <row r="4">
      <c r="A4" s="4" t="inlineStr">
        <is>
          <t>Entity Registrant Name</t>
        </is>
      </c>
      <c r="B4" s="4" t="inlineStr">
        <is>
          <t>ESPORTS ENTERTAINMENT GROUP, INC.</t>
        </is>
      </c>
    </row>
    <row r="5">
      <c r="A5" s="4" t="inlineStr">
        <is>
          <t>Entity Central Index Key</t>
        </is>
      </c>
      <c r="B5" s="4" t="inlineStr">
        <is>
          <t>0001451448</t>
        </is>
      </c>
    </row>
    <row r="6">
      <c r="A6" s="4" t="inlineStr">
        <is>
          <t>Document Type</t>
        </is>
      </c>
      <c r="B6" s="4" t="inlineStr">
        <is>
          <t>10-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29833943</v>
      </c>
    </row>
    <row r="19">
      <c r="A19" s="4" t="inlineStr">
        <is>
          <t>Entity Common Stock, Shares Outstanding</t>
        </is>
      </c>
      <c r="C19" s="6" t="n">
        <v>12543750</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Jun. 30, 2020</t>
        </is>
      </c>
    </row>
    <row r="3">
      <c r="A3" s="3" t="inlineStr">
        <is>
          <t>Property, Plant and Equipment [Abstract]</t>
        </is>
      </c>
    </row>
    <row r="4">
      <c r="A4" s="4" t="inlineStr">
        <is>
          <t>Fixed Assets</t>
        </is>
      </c>
      <c r="B4" s="4" t="inlineStr">
        <is>
          <t>Note 4 – Fixed Assets Fixed assets as of June 30, 2020 and June 30,
2019 consists the following:
June 30, 2020 June 30, 2019
Computer equipment $ 14,450 $ 14,450
Furniture and equipment 20,241 20,241
Total 34,691 34,691
Accumulated depreciation (26,650 ) (18,114 )
Net carrying value $ 8,041 $ 16,577 During the years ended June 30, 2020 and 2019,
the Company recorded total depreciation expense of $8,537 and $8,86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0</t>
        </is>
      </c>
    </row>
    <row r="3">
      <c r="A3" s="3" t="inlineStr">
        <is>
          <t>Goodwill and Intangible Assets Disclosure [Abstract]</t>
        </is>
      </c>
    </row>
    <row r="4">
      <c r="A4" s="4" t="inlineStr">
        <is>
          <t>Intangible Assets</t>
        </is>
      </c>
      <c r="B4" s="4" t="inlineStr">
        <is>
          <t>Note 5 – Intangible Assets Intangible assets as of June 30, 2020 and 2019
consists the following:
June 30, 2020 June 30, 2019
Online gaming website $ 6,000 $ 127,133
Accumulated amortization (4,000 ) (45,907 )
Net carrying value $ 2,000 $ 81,226 During the years ended June 30, 2020 and 2019,
the Company recorded total amortization expense of $12,094 and $42,378, respectively. During the years ended June 30, 2020 and
2019, the Company recorded an impairment associated with the website asset of $67,132 and $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Note 6 – Related party transactions The Company entered into transactions and owes
balances related to cash to officers and directors. a) The Company currently leases office space
from the Chief Executive Officer of the Company, Grant Johnson. During the years ended June 30, 2020 and 2019, the Company incurred
rent of $7,200 and $4,800, respectively, charged by its Chief Executive Officer. As of June 30, 2020 and 2019, the Company owed
$21,658 and $1,551, respectively, to its Chief Executive Officer related to rent payments and corporate expenses paid on the Company’s
behalf. b) The Company provides an expense advance
to David Watt, a former Director of the Company. For the years ended June 30, 2020 and 2019, the Company had provided an expense
advance of $0 and $18,750, respectively, to Mr. Watt. As of June 30, 2020 and June 30, 2019, the Company included in prepaid expenses
and other current assets – related party was $0 and $16,050 for both periods related to David Watt’s expense advance. d) On April 7, 2019, the Company entered into
the Software Transfer Agreement with an entity owned by a former related party (the “Former Related Party”) which was
terminated on November 6, 2019. On June 12, 2014, the Company entered into a Betting Gaming Platform Software Agreement with an
entity owned by the Former Related Party which was terminated in December 2019. During the year ended June 30, 2019, the former
Related Party performed IT consulting services for the Company in accordance with a consulting agreement which was terminated during
the year ended June 30, 2019. The aforementioned agreements are collectively referred to as the Agreements (the “Agreements”).
During the years ended June 30, 2020 and 2019, the Former Related Party charged the Company in the aggregate $20,505 and $323,480,
respectively, in accordance with the Agreements. As of June 30, 2020 and 2019, the Company has accrued in the aggregate $36,650
and $155,495, respectively, to the former Related Party in accordance with the Agreements. e) The Company has entered into a rental agreement
and a referral agreement with Contact Advisory Services Ltd, which is partly owned by a member of our board of directors. During
the years ended June 30, 2020 and 2019, the Company expensed $43,107 and $40,780, respectively, in accordance with the agreement.
As of June 30, 2020 and 2019, the Company owed $0 and $8,153, respectively to Contact Advisory Services Lt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Note 7 – Commitments and contingencies Consultant Agreements On August 1, 2017, the Company entered into
a consulting agreement with a consultant for compensation of $48,000 per year. If the Company’s generates revenues exceeding
$1,000,000 per month for six consecutive months the base annual compensation will increase to $72,000 per year. On March 1, 2020,
the Company amended the original consulting agreement in order to employ the consultant as head of Esports, Americas. The employee
will be compensated $4,000 per month in accordance with regular payroll practices of the Company. The agreement terminates on February
28, 2021, and automatically extents for additional successive one-year periods unless the Company or the employee provides 30-days’
notice prior to expiration. On July 13, 2018, the Company entered into
an agreement in principle with a third party, to assist the Company with an offering of common stock of the Company or any other
financing. Pursuant to this agreement, the Company advanced $50,000 for expenses which has been included in prepaid expenses as
a deferred financing cost as of June 30, 2019. On April 16, 2020, the Company recorded the $50,000 as a reduction to additional
paid in capital upon consummation of the April Offering, as define in Note 9. On October 1, 2019, the Company entered into
a sponsorship agreement with an eSports team (the “Team”) in order to obtain certain sponsorship-related rights, benefits,
and opportunities with respect to the eSports team. The term of the contract was from October 1, 2019 to June 30, 2022. The Company
agreed to pay the Team $516,000 over the term of the contract and $230,000 worth of common stock. The stock is payable in 12 equal
installments on the first day of each month. On August 6, 2020, the Company entered into an amended and restated sponsorship agreement
whereby the Company agreed to pay a total of $2,545,000 in cash and $825,000 of common stock in tranches throughout the term of
the contract which expires on January 31, 2023. As of June 30, 2020, the Company issued 33,333 shares of common stock to the Team.
As of June 30, 2020, the Company has accrued $181,590 as accrued expenses in relation to this agreement. For the year ended June
30, 2020, the Company has expensed $203,590 in accordance with the agreement. As of June 30, 2020, the Company owed 21,650 shares
of common stock to the Team. Purchase Agreement On July 7, 2020, the Company entered into a
stock purchase agreement (the “Purchase Agreement”), by and among the Company, LHE, and AHG whereby the Company acquired
all of the outstanding capital stock of LHE and its subsidiaries, (i) Argyll Entertainment AG, (ii) Nevada Holdings Limited and
(iii) Argyll Productions Limited (collectively the “Acquired Companies”). As consideration for the Acquired Companies,
the Company agreed to pay AHG (i) $1,250,000 in cash of which $500,000 has already been paid; (ii) 650,000 shares of common stock
of the Company; and (iii) warrants to purchase up to 1,000,000 shares of common stock of the Company at an exercise price of $8.00
per share. warrants are exercisable for a term of three (3) years. Contingencies Boustead Securities, LLC (“Boustead”)
has notified the Company that it owes Boustead $192,664, as well as warrants to purchase 94,528 shares of common stock of the Company,
as compensation for their acting as the placement agent for the sale of Company securities between June 2017 and 2018. Unless this
matter is settled, Boustead has notified the Company that they plan to file an arbitration claim to resolve this dispute. Management
believes this claim to be without merit as it is management’s position that Boustead has been paid in full for the services
provided and that no further cash or warrants are owed. The JAMS arbitration was originally scheduled for the end of January 2020
and has since been deferred due to COVID-19. It is the Company’s position that is has paid Boustead in full for the services
it has provided. The Company has denied that it owes Boustead any additional cash or warrants and have filed motions to dismiss
these claims as well as filed counterclaims against Boustead. The Company plans to continue to vigorously defend itself against
these clai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Jun. 30, 2020</t>
        </is>
      </c>
    </row>
    <row r="3">
      <c r="A3" s="3" t="inlineStr">
        <is>
          <t>Debt Disclosure [Abstract]</t>
        </is>
      </c>
    </row>
    <row r="4">
      <c r="A4" s="4" t="inlineStr">
        <is>
          <t>Convertible Debt</t>
        </is>
      </c>
      <c r="B4" s="4" t="inlineStr">
        <is>
          <t>Note 8 – Convertible Debt The Notes and the Bridge (each as defined below)
were mandatorily converted in full on April 16, 2020 upon consummation of the April Offering, as defined in Note 9. $2,200,000 Secured Convertible Note On November 13, 2018 (the “November 2018
Offering”), the Company issued face value $2,200,000 5% Senior Convertible Notes issued at a 10% original issue discount
along with 244,445 warrants for net proceeds of $2,000,000 (the “Notes”). Cash fees paid for financing costs were $336,193.
The Notes are secured by all of our assets and accrues interest at 5% per annum, payable in cash at maturity. However, the principal
amount may be converted at the option of the holder at any time during the term to maturity into shares of our common stock at
a conversion price of $9.00 per share subject to adjustment for capital reorganization events and subsequent sales by the Company
of shares of its common stock at a price per share below $9.00. The Notes also contain certain traditional default provisions that
are linked to credit or interest risks, such as bankruptcy proceedings, liquidation events and corporate existence. The Company
has concluded that the Notes contain an embedded conversion option that is indexed to the Company’s stock which contain an
optional cash settlement feature. Therefore, the embedded conversion option is subject to classification in the Company’s
financial statement in liabilities at fair value both at inception and subsequently pursuant to ASC 815. In connection with the issuance of the Note,
the Company issued the holders warrants to purchase our common stock. The warrant is exercisable until November 13, 2021 for 244,445
of shares at a purchase price of $11.25 per share subject to adjustment for capital reorganization events and subsequent sales
by the Company of shares of its common stock at a price per share below $11.25. The Company has concluded that the Warrants contain
an optional cash settlement feature. Therefore, the Warrants are subject to classification in the Company’s financial statement
in liabilities at fair value both at inception and subsequently pursuant to ASC 815. Additionally, the Company issued its placement
agents warrants to purchase its common stock. The warrant is exercisable until December 12, 2023 for 48,889 of shares at a purchase
price of $11.25 per share subject to adjustment for capital reorganization events and subsequent sales by the Company of shares
of its common stock at a price per share below $11.25. The Company has concluded that the Warrants contain an optional cash settlement
feature. Therefore, the Warrants are subject to classification in the Company’s financial statement in liabilities at fair
value both at inception and subsequently pursuant to ASC 815. During the year ended June 30, 2020, the placement agents warrants
were exchanged and replaced with new warrants whereby their derivative feature was removed. Upon replacement, the warrants were
fair valued and the derivative feature was recorded as additional paid in capital in the amount of $221,222. On July 17, 2019, the Company and the investors
(the “Investors”) in its November 2018 Offering entered into Waiver Agreements (the “Waiver Agreements”).
Pursuant to the terms of the Waiver Agreement, the Investors waived the exercise of remedies with regard to certain breaches of
agreements and any and all events of defaults between the Company and the Investors, including the Notes, Warrants, and Securities
Purchase Agreements (the “Transaction Documents”). In consideration for the Investors entrance
into the Waiver Agreements, the Company increased the principal amount of each Note issued in the November 2018 Offering by 30%,
in the form of an Amended and Restated Senior Secured Convertible Promissory Note (the “Amended and Restated Note”).
Additionally, for its role as lead investor, facilitator and negotiating the terms of the Waiver Agreement, the Company issued
to Cavalry Fund I LP warrants to purchase 3,333 shares of Common Stock exercisable on or after October 1, 2019 for a term of three
(3) years from such date at an exercise price of $11.25 per share (the “Cavalry Warrant”). The Company evaluated the debt modification
for the Amended and Restated Note in accordance with ASC 470-50 and concluded that the debt qualified for debt extinguishment as
the 10% cash flow test was met. As a result, the $2,200,000 Secured Convertible Note was written off and the Amended and Restated
Note was recorded at fair value as of July 17, 2019. On July 17, 2019 the Company wrote off the remaining principal balance of
$2,200,000 and recorded the Amended and Restated Note at fair market value in the amount of $4,476,412. On July 17, 2019, of the
$4,476,412 fair market value, $2,860,000 represents the face amount of the Amended and Restated Note and $1,616,412 represents
the deemed premium paid for the Amended and Restated Note which was recorded as additional debt principal to be amortized over
the remaining life of the Amended and Restated Note. The Company accelerated the remaining amortization of the July 17, 2019 premium
on November 19, 2019. For the twelve months ended June 30, 2020, the Company recorded a reduction to amortization expense in the
amount of $1,616,412 for the amortization of the deemed premium and a loss on extinguishment of debt in the amount of $2,795,582. On November 19, 2019, the Company and the Investors
in its November 2018 Offering have agreed to or entered into subsequent Waiver Agreements (the “November Waiver Agreements”).
Pursuant to the terms of the November Waiver Agreement, the Investors agreed to waive the exercise of remedies with regard to any
and all events of default between the Company and the Investors, in connection with the Transaction Documents and agreed to extend
the maturity of their Notes until February 14, 2020. In consideration for the November Waiver Agreements, the Company issued 5,435
shares of common stock and recorded $26,902 as interest expense. As of March 31, 2020, the Investors verbally agreed to extend
the maturity date until the filing of the Company’s registration statement, which was subsequently filed on April 15, 2020. In consideration for the Investors entrance
into the Waiver Agreements, the Company has agreed to issue to each Investor an additional Warrant (the “Additional Warrant”)
to purchase such number of shares of the Company’s Common Stock equal to 5% of the Warrant Shares initially issuable to such
Investor under the Warrant issued to such Investor in the November 13, 2018 Offering, as amended. The Additional Warrant shall
have an exercise price of $11.25 per share and shall be in form substantially the same as the Warrants issued in the November 13,
2018 Offering, provided that no cashless provision, ratchet provision or piggyback registration provisions shall be contained in
the Additional Warrants. The Company evaluated the debt modification
for the Amended and Restated Note in accordance with ASC 470-50 and concluded that the debt did not qualify for debt extinguishment
as the 10% cash flow test was not met. As a result, the additional warrants issued in connection with the waiver were fair valued
and recorded as a debt discount, and are being amortized to interest expense over the remaining term of the debt. In addition,
the Company incurred $50,000 of deferred financing fees in connection with the modification and expensed the fees to interest expense
immediately. These Notes were verbally agreed to be extended
at the maturity date until the April Offering, as defined in Note 9. The Notes were mandatorily converted in full on April 15,
2020 upon the consummation of the Company’s public offering of its securities and simultaneous listing on the Nasdaq Capital
Market. The Company accrued interest at the default interest rate, which was recorded as a gain on extinguishment of debt upon
conversion as no default interest was called. Private Placement Offerings On August 14, 2019 and August 29, 2019, the
Company consummated the initial closings (“Initial Closings”) of a private placement offering (the “Offerings”)
whereby the Company entered into those certain securities purchase agreement (the “August 2019 Purchase Agreements”)
with seven (7) accredited investors (the “August Investors”). Pursuant to the August 2019 Purchase Agreements, the
Company issued the August Investors those certain convertible promissory notes (the “August Convertible Promissory Notes”)
in the aggregate principal amount of $522,500 (including a 10% original issue discount) and warrants (the “August Investor
Warrants”) to purchase 58,057 shares of the Company’s common stock for aggregate gross proceeds of $475,000. On October 11, 2019 and December 16, 2019,
Company consummated additional closings of the Offerings whereby the Company entered into certain securities purchase agreement
accredited investors (the “Q2 Closings”). Pursuant to the Q2 Closings, the Company issued the investors those certain
convertible promissory notes (the “Q2 Promissory Notes”) in the aggregate principal amount of $753,500 (including a
10% original issue discount) and to purchase 83,722 shares of the Company’s common stock for aggregate gross proceeds of
$685,000. The August Convertible Promissory Notes and
Q2 Promissory Notes, together and in the aggregate the (“Bridge Notes”) accrue interest at a rate of 5% per annum and
are initially convertible into shares of the Company’s common stock at a conversion price of $9.00 per share, subject to
adjustment (the “Conversion Price”). The Bridge Notes contain a mandatory conversion mechanism whereby unpaid principal
and accrued interest on the Bridge Notes, upon the closing of a Qualified Offering (as defined therein) converts into the securities
offered in such a Qualified Offering at the lower of (i) the Conversion Price and (ii) 80% of the offering price in the Qualified
Offering. The Bridge Notes contain customary events of default (each an “Event of Default”) and mature on August 14,
2020, August 29, 2020, October 16, 2020 and December 6, 2020. If an Event of Default occurs, the outstanding principal amount of
the Bridge Notes, plus accrued but unpaid interest, liquidated damages and other amounts owing with respect to the Bridge Notes
will become, at the holder’s election, immediately due and payable in cash at the “Mandatory Default Amount”.
The Mandatory Default Amount means the sum of 130% of the outstanding principal amount of the Bridge Notes plus accrued and unpaid
interest, including default interest of 18% per year, and all other amounts, costs, expenses and liquidated damages due in respect
of the Bridge Notes. Pursuant to the Bridge Notes, each investor
was entitled to 100% warrant coverage, such that investor in the Bridge Notes received the same number of warrants to purchase
shares of Common Stock as is the number of shares of Common Stock initially issuable upon conversion of the Bridge Notes as of
the date of issuance. The warrants issued in accordance with the Bridge Notes are exercisable at a price of $11.25 per share, subject
to adjustment from the date of issuance through August 14, 2022, August 29, 2022, October 11, 2022 and December 16, 2022. The Bridge Notes were mandatorily converted
in full on April 15, 2020 upon the consummation of the April Offering, as defined in Note 9. Joseph Gunnar &amp; Co., LLC (the “Placement
Agent”) acted as placement agent for the Offerings and received cash compensation of $85,000 and warrants to purchase 20,778
shares of the Company’s common stock, at an initial exercise price of $11.25 per share, subject to adjustment (“Agent
Warrants”). The Agent Warrants may be exercised on a “cashless” basis and expire August 14, 2024 and August 29,
2024. Accounting for the Amended and Restated
Notes and Convertible Promissory Notes The Company evaluated the terms and conditions
of the Amended and Restated Notes and Convertible Promissory Notes issued in the private placement offerings under the guidance
of ASC 815. Because the economic characteristics and risks of the equity-linked conversion options are clearly and closely related
to a debt-type host and the conversion features contain an optional cash settlement, the conversion features require classification
and measurement as derivative financial instruments. Further, these features individually were not afforded the exemption normally
available to derivatives indexed to a company’s own stock. Accordingly, our evaluation resulted in the conclusion that this
compound derivative financial instrument requires bifurcation and liability classification, at fair value. The compound derivative
financial instrument consists of an embedded conversion feature. Current standards contemplate that the classification of financial
instruments requires evaluation at each report date. The following tables reflect the allocation
of the purchase on the financing dates:
Secured Convertible Notes Face Value
June 30, 2020 June 30, 2019
Face value of Amended and Restated Note $ - $ 2,200,000
Face value of Bridge Notes - -
Total face value - 2,200,000
Aggregate debt discount (- ) (1,909,280 )
Carrying value $ - $ 290,720 The carrying value of the aggregate secured
convertible notes at June 30, 2020 and 2019 was $0 and $290,720, respectively. Discounts and premiums on the convertible notes
arise from (i) the allocation of basis to other instruments issued in the transaction, (ii) fees paid directly to the creditor
and (iii) initial recognition at fair value, which is greater than face value. Discounts and premiums are amortized through charges
to and reductions to amortization of interest expense using the effective interest rate method over the term of the debt agreement.
Amortization of debt discounts amounted to $2,841,617 and amortization of debt premium amounted to $1,616,412, which resulted in
expense from net amortization in the amount of $1,225,205 during the year ended June 30, 2020. During the year ended June 30, 2019,
the Company recorded amortization of debt discount in the amount of $290,720. Derivative Liabilities The carrying value of the compound embedded
derivative and warrant derivative liabilities are on the balance sheet, with changes in the carrying value being recorded as a
change in fair market value of derivative liabilities on the statements of operations and comprehensive loss. The Company’s derivative liability was
extinguished upon conversion of the Company’s convertible notes and exchange of the Company’s warrants issued with
the convertible notes in the April Offering, as defined in Note 9. The components of the compound embedded derivative and warrant
derivative liabilities as of June 30, 2019 are as follows:
Our financing giving rise to derivative financial instruments Indexed Shares Fair Values
Compound embedded derivatives:
$2,200,000 face value secured convertible notes 244,444 $ 1,777,363
Warrant derivative liabilities (Issued with Note) 244,444 2,398,057
Warrant derivative liabilities (Placement agent Warrants) 48,889 479,611
537,777 $ 4,655,031 Fair Value Considerations GAAP establishes a fair value hierarchy that
prioritizes the inputs to valuation techniques used to measure fair value. As presented in the tables below, this hierarchy consists
of three broad levels: Level 1 valuations Level 2 valuations Level 3 valuations Fair Value of Financial Assets and Liabilities
Measured on a Recurring Basis Financial liabilities measured at fair value
on a recurring basis are summarized below and disclosed on the consolidated balance sheet as of June 30, 2019.
Amounts at
Fair Value Measurement Using Level 3 Inputs Total
Liabilities Fair Value Level 1 Level 2 Level 3
Derivative liability – conversion feature $ 1,777,363 $ - $ - $ 1,777,363
Derivative liability – warrants 2,877,668 - - 2,877,668
Total $ 4,655,031 $ - $ - $ 4,655,031 The table below provides a summary of the changes
in fair value, including net transfers in and/or out of all financial liabilities measured at fair value on a recurring basis using
significant unobservable inputs (Level 3) during the years ended June 30, 2020 and 2019:
Amount
Issuances to debt discount $ 2,200,000
Issuances to interest expense 4,975,091
Change in fair value of derivative liabilities (1,659,507 )
Change in fair value of warrant liabilities (860,553
Balance at June 30, 2019 4,655,031
Change due to warrant exercise (1,222,602 )
Change due to extinguishment of debt (1,426,323 )
Change due to acquired amended and restated note 2,504,127
Change due to issuance of warrants 1,851,892
Change in fair value of derivative liabilities 2,134,592
Change in fair value of warrant liabilities 297,706
Change due to redemption of convertible debt (196,297 )
Change due to extinguishment of warrant liabilities upon Warrant Exchange (3,583,442 )
Change due to extinguishment of derivative liabilities upon conversion of notes (4,793,462 )
Change due to extinguishment of derivative upon exchange of derivative warrants (221,222 )
Balance at June 30, 2020 $ - Changes in the observable input values would
likely cause material changes in the fair value of the Company’s Level 3 financial instruments. The features embedded in the secured convertible
notes and the warrants were valued using a Monte Carlo based valuation model. The Monte Carlo valuation technique was utilized
because it embodies all of the requisite assumptions (including the underlying price, exercise price, term, volatility, and risk-free
interest-rate) that are necessary to fair value these instruments. For forward contracts that contingently require net-cash settlement
as the principal means of settlement, the Company projects and discounts future cash flows applying probability-weighted to multiple
possible outcome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the Company’s common stock. Because derivative financial instruments are initially and subsequently carried at fair values,
the Company’s income will reflect the volatility in these estimate and assumption chan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Jun. 30, 2020</t>
        </is>
      </c>
    </row>
    <row r="3">
      <c r="A3" s="3" t="inlineStr">
        <is>
          <t>Common Stock</t>
        </is>
      </c>
    </row>
    <row r="4">
      <c r="A4" s="4" t="inlineStr">
        <is>
          <t>Common Stock</t>
        </is>
      </c>
      <c r="B4" s="4" t="inlineStr">
        <is>
          <t>Note 9 – Common Stock Preferred Stock The Company has authorized 10,000,000 shares
of preferred stock with a par value of $0.001 per share. There are no preferred shares designated, issued, and outstanding for
the years ending June 30, 2020 and 2019. Issued Common Stock During the year ended June 30, 2019, the Company
issued 37,333 shares of its common stock for services rendered with a weighted average fair market value of $14.74 per share or
$550,209 in the aggregate. Of the 37,333 shares of common stock issued, 11,000 shares of common stock were related to services
received in a previous period. The Company recorded these shares as equity to be issued at June 30, 2018 with a fair market value
of $12.75 per share or $127,500 in the aggregate. For the period ended June 30, 2019, the Company recorded $127,500 as a reduction
in equity to be issued. During the year ended June 30, 2019, the Company
issued 13,778 shares of its common stock related to a subscription agreement entered in a previous period. The Company recorded
these shares as equity to be issued at June 30, 2018 and did not receive any cash proceeds during the year ended June 30, 2019.
For the year ended June 30, 2019, the Company recorded $31,000 as a reduction in equity to be issued. During the year ended June 30, 2019, the Company
issued 226,013 shares of common stock for the exercise of warrants with a weighted average fair market value of $2.39 per share
or $539,131 in the aggregate. Of the 226,013 shares of common stock issued, 84,444 of common stock were related to exercises in
a previous period. The Company recorded these shares at June 30, 2018 with a fair market value of $2.61 per share or $220,602 in
the aggregate. For the period ended June 30, 2019, the Company recorded $220,602 as a reduction in equity to be issued. During the year ended June 30, 2020, the Company
issued 53,028 shares of its common stock upon the exercise of warrants upon a cashless exercise. During the year ended June 30, 2020, the Company
issued 1,543,396 shares of its common stock upon the exercise of warrants and received net cash proceeds of $6,554,283. As of June
30, 2020, the Company recorded $85,000 as equity to be issued in relation to warrants exercised. On November 19, 2019, the Company and the Investors
in its November 2018 Offering entered into subsequent Waiver Agreements (the “November Waiver Agreements”). Pursuant
to the terms of the November Waiver Agreement, the Investors agreed to waive the exercise of remedies with regard to any and all
events of default between the Company and the Investors, in connection with the Transaction Documents and agreed to extend the
maturity of their Notes until the April Offering, as defined below. The Company issued 5,435 shares of common stock in relation
to the November Waiver Agreements. These Notes were mandatorily converted in full upon the consummation the April Offering. In
consideration for the Investors entrance into the Waiver Agreements, the Company has agreed to issue to each Investor an additional
Warrant (the “Additional Warrant”) to purchase such number of shares of the Company’s Common Stock equal to 5%
of the Warrant Shares initially issuable to such Investor under the Warrant issued to such Investor in the November 13, 2018 Offering,
as amended. The Additional Warrant shall have an exercise price of $11.25 per share and shall be in form substantially the same
as the Warrants issued in the November 2018 Offering, provided that no cashless provision, ratchet provision or piggyback registration
provisions shall be contained in the Additional Warrants. During the year ended June 30, 2020, the Company
issued 25,556 shares of its common stock for services rendered with a weighted average fair market value of $10.10 per share or
$258,000 in the aggregate. Of the 25,556 shares of common stock issued, 16,667 shares of common stock were related to services
received in a previous period. The Company recorded these shares as equity to be issued at June 30, 2019 with a fair market value
of $12.0 per share or $200,000 in the aggregate. For the year ended June 30, 2020, the Company recorded $258,000 as general and
administrative expense for the shares issued and recorded $200,000 as a reduction in equity to be issued. During the year ended June 30, 2020, the Company
issued 60,624 shares of its common stock for services rendered with a weighted average fair market value of $5.84 per share or
$354,151 in the aggregate. Liabilities to be settled in stock On June 3, 2020, the Company’s board
of directors granted 117,450 shares of common stock, in the aggregate, as follows (i) 1,333 shares granted to management, (ii)
16,966 shares granted to employees, and (iii) 99,151 shares granted to consultants. The board of directors granted these shares
for services rendered. The Company recorded these shares as stock-based compensation in the amount of $927,855. As of June 30,
2020, the Company recorded $927,855 as liabilities to be settled in stock in relation to the grant. The shares were issued on September
28, 2020. Public Offering and Conversion of Debt On April 16, 2020, the Company closed its offering
(the “April Offering”) in which it sold 1,980,000 units, with each unit consisting of one share of the Company’s
common stock and two warrants (“Unit A Warrant” and “Unit B Warrant”, and collectively with the common
stock the “Units”), each to purchase one share of common stock, at a public offering price of $4.25 per share. In connection
with the Offering, the Company (i) received net proceeds of $6,771,440 million, after deducting underwriting discounts, commissions
and offering fees, (ii) issued 1,217,241 shares of common stock and 2,434,482 warrants with an exercise price of $4.25 per share
upon the conversion of $4,138,585 of the Company’s convertible debt and accrued interest, (iii) recorded $4,793,462 of additional
paid in capital in connection with the extinguishment of the Company’s derivative liability associated with the convertible
debt, and (iv) paid $125,000 of principal convertible debt and recorded $153,401 as gain on settlement of debt in relation to the
derivative liability associated $125,000 principal payment. In addition, the underwriters were granted a 45-day option to purchase
up to an additional 297,000 shares of Common Stock, and/or 297,000 Unit A Warrants, and/or 297,000 Unit B Warrants, or any combination
thereof, to cover over-allotments, if any (the “Over-Allotment Option”). The Units were offered and sold to the public
pursuant to the Company’s registration statement on Form S-1, filed by the Company with the Securities and Exchange Commission
on May 2, 2019, as amended, which became effective on April 14, 2020. In connection with the April Offering, the
Company entered into an underwriting agreement (the “Underwriting Agreement”) dated April 14, 2020 with the underwriters
(the “Underwriters”) of the Offering. Pursuant to the Underwriting Agreement, the Underwriters exercised the over-allotment
option to purchase 209,400 additional Unit A Warrants and 209,400 additional Unit B Warrants at a price of $0.01 for each of the
Unit A and Unit B Warrants (the “Over-Allotment Option”). The Company received net proceeds of $823,759 from the exercise
of the over-allotment option. In connection with the April Offering the Notes
and the Bridge Notes were mandatorily converted into shares of the Company’s common stock and warrants pursuant to the terms
therein. The Notes and Bridge Notes are no longer of any force or effect. See Note 8. Warrant Exchange On January 17, 2020 the Company entered into
Exchange Agreements with eighteen of its investors whereby the investors agreed to exchange warrants to purchase an aggregate
of 288,722 shares of common stock for 288,722 shares of the Company’s common stock (the “Warrant Exchange”).
The Company recorded $1,894,418 as a gain on Warrant Exchange which represents the difference in the fair value of the exchanged
warrants in the amount of $3,583,442 and the fair value of the common stock issued in the amount of $1,689,024. The Exchange Agreements
were entered into in order to extinguish the derivative liability associated with the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Jun. 30, 2020</t>
        </is>
      </c>
    </row>
    <row r="3">
      <c r="A3" s="3" t="inlineStr">
        <is>
          <t>Warrants and Rights Note Disclosure [Abstract]</t>
        </is>
      </c>
    </row>
    <row r="4">
      <c r="A4" s="4" t="inlineStr">
        <is>
          <t>Warrants</t>
        </is>
      </c>
      <c r="B4" s="4" t="inlineStr">
        <is>
          <t>Note 10 – Warrants A summary of the Company’s warrant activities
is as follows:
Number of Warrants
Weighted Average Exercise Price
Weighted Average Remaining Life (Years)
Intrinsic Value
Outstanding, July 1, 2018 658,023 $ 3.15 2.60 $ 6,064,913
Issued 309,334 11.25
Exercised (226,013 ) 2.40 1,817,576
Expired (13,565 ) 1.77
Outstanding, June 30, 2019 727,779 6.30 2.09 2,563,939
Issued 6,570,302 4.44
Exercised (1,674,542 ) 4.59 4,461,592
Exchanged (288,722 ) 11.25
Expired (70,225 ) 3.12
Outstanding and Exercisable, June 30, 2020 5,264,592 $ 4.28 0.86 $ 14,654,296 There were 1,709,953 warrants exercised during
the year ended June 30, 2020. The intrinsic value of the warrants exercised during the years ended June 30, 2020 and 2019 was $4,561,472
and $1,817,576,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Jun. 30, 2020</t>
        </is>
      </c>
    </row>
    <row r="3">
      <c r="A3" s="3" t="inlineStr">
        <is>
          <t>Share-based Payment Arrangement [Abstract]</t>
        </is>
      </c>
    </row>
    <row r="4">
      <c r="A4" s="4" t="inlineStr">
        <is>
          <t>Stock Options</t>
        </is>
      </c>
      <c r="B4" s="4" t="inlineStr">
        <is>
          <t>Note 11 – Stock Options On August 1, 2017, the Company adopted the
2017 Stock Incentive Plan (the “2017 Plan”) whereby incentive stock options issued to employees, officers, and directors
of the Company shall not exceed 166,667 of which the purchase price of the stock options shall not be less than 100% of the fair
market value of the Company’s common stock and the period for exercising the stock options not exceed 10 years from the date
of grant. The option price per share with respect to each option shall be determined by the committee for non-qualified stock options. A summary of the Company’s stock option
activity is as follows:
Number of Options
Weighted Average Exercise Price
Outstanding, July 1, 2018 54,609 $ 10.50
Granted 13,333 10.50
Cancelled (16,000 )
Outstanding, June 30, 2019 51,942 10.50
Granted - -
Exercised - -
Cancelled - -
Outstanding, December 31, 2019 51,942 $ 10.50 As of June 30, 2020, the weighted average remaining
life of the options was 4.35 years. During the years ended June 30, 2020 and 2019,
the Company recorded stock-based compensation expense of $1,614,236 and $699,861, respectively, which has been recorded as general
and administrative expense in the statements of operations. Of the $1,614,236 stock based compensation,
$274,230 was related to the amortization of stock based compensation recorded as prepaid expense. As of June 30, 2020, there was
$175,137 of unrecognized expense related to non-vested stock-based compensation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0</t>
        </is>
      </c>
    </row>
    <row r="3">
      <c r="A3" s="3" t="inlineStr">
        <is>
          <t>Segment Reporting [Abstract]</t>
        </is>
      </c>
    </row>
    <row r="4">
      <c r="A4" s="4" t="inlineStr">
        <is>
          <t>Segment Information</t>
        </is>
      </c>
      <c r="B4" s="4" t="inlineStr">
        <is>
          <t xml:space="preserve">Note 12 – Segment Information The following tables summarizes financial information
by geographic segment. For the year ended June 30, 2020:
Antigua Malta Curacao U.S. Total
Net Loss $ 50,852 $ 145,324 $ 213,879 $ 9,941,360 $ 10,351,415
For the year ended June 30, 2019:
Antigua Malta Curacao U.S. Total
Net Loss $ - $ 32,017 $ 8,229 $ 6,695,878 $ 6,736,124
As of June 30, 2020:
Antigua Malta Curacao U.S. Total
Assets $ 15,293 $ 49,400 $ 2,257 $ 13,066,576 $ 13,133,526
As of June 30, 2019:
Antigua Malta Curacao U.S. Total
Assets $ 183,650 $ 9,639 $ 1,153 $ 415,243 $ 609,6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Note 13 – Income Taxes The reconciliation of income tax expense computed
at the U.S. federal statutory rate to the income tax provision for the years ended June 30, 2020 and 2019 is as follows:
United States June 30,
2020 2019
Income before income taxes $ (10,349,016 ) $ (6,371,649 )
Taxes under statutory U.S. rates (2,173,293 ) (1,338,046 )
Increase in valuation allowance 863,264 725,276
Foreign tax rate differential (5,953 ) 2,451
Change in value of derivatives 510,783 813,801
Debt restructure 797,981 -
Asset impairment 14,098 -
Discrete items (4,482 ) (193,767 )
Income tax $ 2,398 $ 9,715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is currently evaluating the impact of the CARES Act, but due to sustained losses,
the NOL carryback provision of the CARES Act would not yield a benefit to us.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Deferred tax assets June 30,
2020 2019
Net operating loss carryforward $ 1,864,962 $ 1,232,306
Nonqualified stock options 187,209 146,971
Stock compensation payable 190,370 -
Total deferred tax assets 2,242,541 1,379,277
Valuation allowance (2,242,541 ) (1,379,277 )
Net deferred tax assets $ - $ - At June 30, 2020, the Company had U.S. net
operating loss carry forwards of approximately $7,483,651 that may be offset against future taxable income subject to limitation
under IRC Section 382. Of the $7.5 million, of Federal net operating loss carryforwards, $2.8 million begin to expire in 2032.
The remaining balance of $4.7 million do not have an expiration. At June 30, 2020, the Company had Antigua net operating loss carry
forwards of approximately $955,499 million which can be carried forward for 6 years but are limited in annual usage of 50% of current
years taxable income. Additional foreign net operating loss carryforwards were generated in Malta in the amount of $154,626 which
do not expire and Curacao in the amount of $1,826 which can be carried forward for 10 years. No tax benefit has been reported in
the June 30, 2020 and 2019 consolidated financial statements due to the uncertainty surrounding the realizability of the benefit,
based on a more likely than not criteria and in consideration of available positive and negative evidence. The Company applied the “more-likely-than-not”
recognition threshold to all tax positions taken or expected to be taken in a tax return, which resulted in no unrecognized tax
benefits as of June 30, 2020 and June 30,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t>
        </is>
      </c>
      <c r="B3" s="5" t="n">
        <v>12353307</v>
      </c>
      <c r="C3" s="5" t="n">
        <v>43412</v>
      </c>
    </row>
    <row r="4">
      <c r="A4" s="4" t="inlineStr">
        <is>
          <t>Prepaid expenses and other current assets - related parties</t>
        </is>
      </c>
      <c r="B4" s="4" t="inlineStr">
        <is>
          <t xml:space="preserve"> </t>
        </is>
      </c>
      <c r="C4" s="6" t="n">
        <v>190280</v>
      </c>
    </row>
    <row r="5">
      <c r="A5" s="4" t="inlineStr">
        <is>
          <t>Deposit on business acquisition</t>
        </is>
      </c>
      <c r="B5" s="6" t="n">
        <v>500000</v>
      </c>
      <c r="C5" s="4" t="inlineStr">
        <is>
          <t xml:space="preserve"> </t>
        </is>
      </c>
    </row>
    <row r="6">
      <c r="A6" s="4" t="inlineStr">
        <is>
          <t>Prepaid expenses and other current assets</t>
        </is>
      </c>
      <c r="B6" s="6" t="n">
        <v>263345</v>
      </c>
      <c r="C6" s="6" t="n">
        <v>213817</v>
      </c>
    </row>
    <row r="7">
      <c r="A7" s="4" t="inlineStr">
        <is>
          <t>Total current assets</t>
        </is>
      </c>
      <c r="B7" s="6" t="n">
        <v>13116652</v>
      </c>
      <c r="C7" s="6" t="n">
        <v>447509</v>
      </c>
    </row>
    <row r="8">
      <c r="A8" s="4" t="inlineStr">
        <is>
          <t>Fixed assets</t>
        </is>
      </c>
      <c r="B8" s="6" t="n">
        <v>8041</v>
      </c>
      <c r="C8" s="6" t="n">
        <v>16577</v>
      </c>
    </row>
    <row r="9">
      <c r="A9" s="4" t="inlineStr">
        <is>
          <t>Intangible assets</t>
        </is>
      </c>
      <c r="B9" s="6" t="n">
        <v>2000</v>
      </c>
      <c r="C9" s="6" t="n">
        <v>81226</v>
      </c>
    </row>
    <row r="10">
      <c r="A10" s="4" t="inlineStr">
        <is>
          <t>Other non-current assets</t>
        </is>
      </c>
      <c r="B10" s="6" t="n">
        <v>6833</v>
      </c>
      <c r="C10" s="6" t="n">
        <v>16480</v>
      </c>
    </row>
    <row r="11">
      <c r="A11" s="4" t="inlineStr">
        <is>
          <t>TOTAL ASSETS</t>
        </is>
      </c>
      <c r="B11" s="6" t="n">
        <v>13133526</v>
      </c>
      <c r="C11" s="6" t="n">
        <v>561792</v>
      </c>
    </row>
    <row r="12">
      <c r="A12" s="3" t="inlineStr">
        <is>
          <t>LIABILITIES AND STOCKHOLDERS' DEFICIT</t>
        </is>
      </c>
    </row>
    <row r="13">
      <c r="A13" s="4" t="inlineStr">
        <is>
          <t>Accounts payable and accrued expenses</t>
        </is>
      </c>
      <c r="B13" s="6" t="n">
        <v>789891</v>
      </c>
      <c r="C13" s="6" t="n">
        <v>607448</v>
      </c>
    </row>
    <row r="14">
      <c r="A14" s="4" t="inlineStr">
        <is>
          <t>Liabilities to be settled in stock</t>
        </is>
      </c>
      <c r="B14" s="6" t="n">
        <v>927855</v>
      </c>
      <c r="C14" s="4" t="inlineStr">
        <is>
          <t xml:space="preserve"> </t>
        </is>
      </c>
    </row>
    <row r="15">
      <c r="A15" s="4" t="inlineStr">
        <is>
          <t>Due to officers</t>
        </is>
      </c>
      <c r="B15" s="6" t="n">
        <v>21658</v>
      </c>
      <c r="C15" s="6" t="n">
        <v>1551</v>
      </c>
    </row>
    <row r="16">
      <c r="A16" s="4" t="inlineStr">
        <is>
          <t>Convertible note</t>
        </is>
      </c>
      <c r="B16" s="4" t="inlineStr">
        <is>
          <t xml:space="preserve"> </t>
        </is>
      </c>
      <c r="C16" s="6" t="n">
        <v>290720</v>
      </c>
    </row>
    <row r="17">
      <c r="A17" s="4" t="inlineStr">
        <is>
          <t>Derivative liabilities</t>
        </is>
      </c>
      <c r="B17" s="4" t="inlineStr">
        <is>
          <t xml:space="preserve"> </t>
        </is>
      </c>
      <c r="C17" s="6" t="n">
        <v>4655031</v>
      </c>
    </row>
    <row r="18">
      <c r="A18" s="4" t="inlineStr">
        <is>
          <t>Total liabilities</t>
        </is>
      </c>
      <c r="B18" s="6" t="n">
        <v>1739404</v>
      </c>
      <c r="C18" s="6" t="n">
        <v>5554750</v>
      </c>
    </row>
    <row r="19">
      <c r="A19" s="3" t="inlineStr">
        <is>
          <t>Stockholders' deficit</t>
        </is>
      </c>
    </row>
    <row r="20">
      <c r="A20" s="4" t="inlineStr">
        <is>
          <t>Preferred stock $0.001 par value; 10,000,000 shares authorized, zero shares issued and outstanding as of June 30, 2020 and 2019, respectively</t>
        </is>
      </c>
      <c r="B20" s="4" t="inlineStr">
        <is>
          <t xml:space="preserve"> </t>
        </is>
      </c>
      <c r="C20" s="4" t="inlineStr">
        <is>
          <t xml:space="preserve"> </t>
        </is>
      </c>
    </row>
    <row r="21">
      <c r="A21" s="4" t="inlineStr">
        <is>
          <t>Common stock $0.001 par value; 500,000,000 shares authorized, 11,233,223 and 5,849,208 shares issued and outstanding as of June 30, 2020 and 2019, respectively</t>
        </is>
      </c>
      <c r="B21" s="6" t="n">
        <v>11233</v>
      </c>
      <c r="C21" s="6" t="n">
        <v>5850</v>
      </c>
    </row>
    <row r="22">
      <c r="A22" s="4" t="inlineStr">
        <is>
          <t>Additional paid-in capital</t>
        </is>
      </c>
      <c r="B22" s="6" t="n">
        <v>31803491</v>
      </c>
      <c r="C22" s="6" t="n">
        <v>4955379</v>
      </c>
    </row>
    <row r="23">
      <c r="A23" s="4" t="inlineStr">
        <is>
          <t>Equity to be issued</t>
        </is>
      </c>
      <c r="B23" s="6" t="n">
        <v>115000</v>
      </c>
      <c r="C23" s="6" t="n">
        <v>230000</v>
      </c>
    </row>
    <row r="24">
      <c r="A24" s="4" t="inlineStr">
        <is>
          <t>Accumulated deficit</t>
        </is>
      </c>
      <c r="B24" s="6" t="n">
        <v>-20535602</v>
      </c>
      <c r="C24" s="6" t="n">
        <v>-10184187</v>
      </c>
    </row>
    <row r="25">
      <c r="A25" s="4" t="inlineStr">
        <is>
          <t>Total stockholders' deficit</t>
        </is>
      </c>
      <c r="B25" s="6" t="n">
        <v>11394122</v>
      </c>
      <c r="C25" s="6" t="n">
        <v>-4992958</v>
      </c>
    </row>
    <row r="26">
      <c r="A26" s="4" t="inlineStr">
        <is>
          <t>TOTAL LIABILITIES AND STOCKHOLDERS' DEFICIT</t>
        </is>
      </c>
      <c r="B26" s="5" t="n">
        <v>13133526</v>
      </c>
      <c r="C26" s="5" t="n">
        <v>561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Note 14 – Subsequent Events Equity Issuances On July 6, 2020, the Company issued 650,000
shares of common stock in accordance with the Argyll Purchase Agreement (see Note 1). Subsequent to June 30, 2020, the Company issued
258,796 shares of common stock upon the exercise of warrants with a weighted average exercise price of $4.15 per share. Subsequent to June 30, 2020, the Company issued
181,176 shares of common stock to members of management as compensation. Subsequent to June 30, 2020, the Company issued
16,966 shares of common stock to employees as compensation. Subsequent to June 30, 2020, the Company issued
109,781 shares of common stock to consultants as compensation for services rendered. Loan Payable Subsequent to June 30, 2020 and in connection
with the Argyll acquisition, the Company entered into a bank loan agreement in the amount of $250,000. The loan carries no interest
for twelve months, and is payable in accordance with the terms set forth in the Paycheck Protection Program established under the
Corona virus Aid, Relief and Economic Security Act enacted March 27, 2020. Twin River Agreement On August 17, 2020, the Company entered into
an agreement with Twin River Worldwide Holdings, Inc. (“Twin River”) that operates various online gaming and betting
services in the state of New Jersey, USA. The organization will assist the Company in the operations and support to make available
sports wagering to persons in New Jersey under the State Gaming Law. On the skin launch date (the “Launch Date”), which
is expected to occur during the fiscal year ending June 30, 2021, the Company will pay the operator $1,500,000 and issue 50,000
shares of common stock. On each one-year anniversary of the Launch Date, the Company will pay an additional $1,250,000 and issue
10,000 shares of common stock. The agreement shall have a term of ten years from the Launch Date. Flip Agreement On September 3, 2020 the Company, entered into
an Assignment of Intellectual Property Rights Agreement (the “IP Assignment Agreement”), by and among the Company,
AHG and Flip Sports Limited (“Flip”) whereby the Company acquired all intellectual property rights in connection with
the software developed by Flip and owned by AHG related to AHG’s online games and rewards platform and all other online software
(the “Software”). This includes all works in relation to the same, including, but not limited to the source code of
the Software and all technical and functional information and documentation required to operate the Software, all artwork, content
and materials used in connection with the Software and any other works in respect of which AHG is the legal and beneficial owner
and which are being used in connection with the Software (the “Works” together with the intellectual property rights
in the Software the “Assigned Intellectual Property”). The IP Assignment Agreement is subject to Transfer
of Undertakings (Protection of Employment) Regulations 2006 (the “Transfer Regulations”) pursuant to U.K. labour law,
protecting employees whose business is being transferred to another business. Accordingly, as of the Effective Date, all employees
of Flip (the “Flip Employees”) will become employees of the Company or one of its operating subsidiaries pursuant to
the same terms of employment such employees maintained with Flip. As consideration for the Assigned Intellectual
Property, the Company agreed to pay AHG an aggregate of $1,100,000 (the “Flip Purchase Price”) payable as follows:
(a) $100,000 in cash on the Effective Date (“Cash Consideration”); and (b) that certain number of shares the Company’s
restricted common stock, equal to $1,000,000 (the “Share Consideration”) at a price per share equal to the 30-day weighted
average of the Company’s common stock immediately prior to the issuance in accordance with the following payment schedule
(i) that certain number of shares equal to $500,000 issued to AHG on the Effective Date (“Closing Shares”); and (ii)
that certain number of shares equal to $500,000 of restricted common stock (the “Post Closing Shares”) issued to AHG
on the sixth (6) month anniversary of the Effective Date (“Final Payment Date”), subject to the continued employment
of certain key employees of Flip as identified in the IP Assignment Agreement (the “Key Employees”). The cash equivalent
amount of the Post Closing Shares shall be reduced by $100,000 per Key Employee no longer with the Company on the Final Payment
Date. On September 14, 2020, the Company issued 93,808 in accordance with the agreement. In consideration for and as a condition to
AHG entering into the IP Assignment Agreement, the Company and AHG entered into an Agreement for the License of Software on a Source
Code Basis (the “License Agreement”) whereby the Company granted AHG a perpetual license to the Software subject to
restrictions as to its use as well ongoing development and support services. From the Effective Date until the 4th anniversary
of the Effective Date of the IP Assignment Agreement, AHG may (i) use, reproduce and exploit the AHG Software Copy (as defined
in the License Agreement) on an exclusive basis within the jurisdictions outlined therein; (ii) after the 4th anniversary of the
Effective Date use, reproduce and exploit the AHG Software Copy on a non-exclusive basis anywhere in the world; and (iii) at any
time after the Effective Date change, copy, alter, add to, take from, adapt or translate the Software in order to create, use and
exploit versions of the Software created for AHG and the Company in accordance with the terms of License Agreement. In consideration of the development of Software
customized by the Company pursuant to certain modifications as set forth in the License Agreement, as well the installation of
such Software and the knowledge transfer services (“Knowledge Transfer”) provided by the Company in order to assist
AHG in its project of creating custom Software to adapt to its own needs, AHG shall pay the Company the sum of thirty thousand
pounds (30,000 GBP) per month from the Effective Date until such development and Knowledge Transfer are completed. In consideration
for the Company providing any further support services, AHG shall pay to the Company such fee as may be agreed in writing between
the parties from time to time based on a developer day rate of £500 per day. 2020 Plan On September 10, 2020, the Company’s
board of directors adopted the 2020 Equity and Incentive Plan (the “2020 Plan”) which allows for 1,500,000 shares that
may be awarded under the 2020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GAAP”) and include
the accounts of the Company and its wholly owned subsidiaries. All inter-company accounts and transactions have been eliminated
in consolidation. The Company’s financial statements are
prepared using the accrual basis of accounting in accordance and the Company’s functional and reporting currency is the
U.S. dollar.</t>
        </is>
      </c>
    </row>
    <row r="5">
      <c r="A5" s="4" t="inlineStr">
        <is>
          <t>Reverse Stock-Split</t>
        </is>
      </c>
      <c r="B5" s="4" t="inlineStr">
        <is>
          <t>Reverse Stock-Split All share and per share amounts have been
presented to give retroactive effect to a 1 for 15 reverse stock-split that occurred in January 2020.</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t>
        </is>
      </c>
    </row>
    <row r="7">
      <c r="A7" s="4" t="inlineStr">
        <is>
          <t>Cash and Cash Equivalents</t>
        </is>
      </c>
      <c r="B7" s="4" t="inlineStr">
        <is>
          <t>Cash and Cash Equivalents Cash and cash equivalents include cash on
hand, and all highly liquid debt instruments purchased with an original maturity of three months or less. As at June 30, 2020
and 2019 there were no cash equivalents. At times, cash deposits may exceed FDIC-insured limits. At June 30, 2020, the amount
the Company had on deposit funds that exceeded the FDIC-insured limits which were approximately $12,000,000. At June 30, 2019,
the Company’s balances did not exceed the FDIC-insured limits.</t>
        </is>
      </c>
    </row>
    <row r="8">
      <c r="A8" s="4" t="inlineStr">
        <is>
          <t>Prepaid Expenses</t>
        </is>
      </c>
      <c r="B8" s="4" t="inlineStr">
        <is>
          <t>Prepaid Expenses Prepaid expenses consist of insurance and
services paid in advance, for which the Company has not yet received the benefit.</t>
        </is>
      </c>
    </row>
    <row r="9">
      <c r="A9" s="4" t="inlineStr">
        <is>
          <t>Equipment</t>
        </is>
      </c>
      <c r="B9" s="4" t="inlineStr">
        <is>
          <t>Equipment Equipment is stated at cost less accumulated
depreciation and accumulate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n asset is derecognized when replaced. Repairs and maintenance costs are charged to
the statements of operations, during the year in which they are incurred. Depreciation is provided for over the estimated
useful life of the asset as follows:
Furniture and equipment 5 years
Computer equipment 3 years Useful lives and residual values are reviewed
and adjusted, if appropriate, at the end of each reporting period. An asset’s carrying amount is written down immediately
to its recoverable amount if the asset’s carrying amount is greater than its estimated recoverable amount. The cost and
accumulated depreciation of assets retired or sold are removed from the respective accounts and any gain or loss is recognized
in operations.</t>
        </is>
      </c>
    </row>
    <row r="10">
      <c r="A10" s="4" t="inlineStr">
        <is>
          <t>Intangible Assets</t>
        </is>
      </c>
      <c r="B10" s="4" t="inlineStr">
        <is>
          <t>Intangible Assets Intangible assets are comprised of online gaming
website development costs and software are capitalized and amortized over an estimated useful life of 3 years. Costs related to
the design or maintenance of internal-use software and website development are expensed as incurred.</t>
        </is>
      </c>
    </row>
    <row r="11">
      <c r="A11" s="4" t="inlineStr">
        <is>
          <t>Impairment of Long-Lived Assets</t>
        </is>
      </c>
      <c r="B11" s="4" t="inlineStr">
        <is>
          <t>Impairment of Long-Lived Assets The Company reviews its long-lived assets
for impairment whenever events and circumstances indicate that the carrying value of an asset might not be recoverable. An impairment
loss, measured as the amount by which the carrying amount exceeds the fair value, is recognized if the carrying amount exceeds
estimated undiscounted future cash flows.</t>
        </is>
      </c>
    </row>
    <row r="12">
      <c r="A12" s="4" t="inlineStr">
        <is>
          <t>Income Taxes</t>
        </is>
      </c>
      <c r="B12" s="4" t="inlineStr">
        <is>
          <t>Income Taxes 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FASB issued ASC 740-10 “Accounting for
Uncertainty in Income Taxes”. ASC 740-1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t>
        </is>
      </c>
    </row>
    <row r="13">
      <c r="A13" s="4" t="inlineStr">
        <is>
          <t>Derivative Instruments</t>
        </is>
      </c>
      <c r="B13" s="4" t="inlineStr">
        <is>
          <t>Derivative Instruments The Company evaluates its convertible notes
and warrants to determine if those contracts or embedded components of those contracts qualify as derivatives to be separately
accounted for in accordance with Paragraph 815-10-05-4 of the Codification and Paragraph 815-40-25 of the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to correspond with its host instrument. The Company marks to market the fair value
of the remaining embedded derivative warrants at each balance sheet date and records the change in the fair value of the remaining
embedded derivative warrants as other income or expense in the statements of operations. The Company utilizes the Monte Carlo Method
that values the liability of the debt conversion feature derivative financial instruments and derivative warrants based on exercise
contingencies. The reason the Company selected the lattice binomial model is that in many cases there may be multiple embedded
features or the features of the bifurcated derivatives may be so complex that a Black-Scholes valuation does not consider all
of the terms of the instrument. Therefore, the fair value may not be appropriately captured by simple models.</t>
        </is>
      </c>
    </row>
    <row r="14">
      <c r="A14" s="4" t="inlineStr">
        <is>
          <t>Fair Value of Financial Instruments</t>
        </is>
      </c>
      <c r="B14" s="4" t="inlineStr">
        <is>
          <t>Fair Value of Financial Instruments ASC 820 “Fair Value Measurement”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as follows: Level 1 – unadjusted quoted prices in
active markets for identical assets or liabilities; Level 2 – inputs other than quoted prices
that are observable for asset or liability or indirectly; and Level 3 – inputs that are not based on
observable market data. The carrying amounts of the Company’s
financial instruments including cash, amounts receivable, accounts payable, accrued liabilities, and due to shareholder approximate
their fair values due to their short-term nature.</t>
        </is>
      </c>
    </row>
    <row r="15">
      <c r="A15" s="4" t="inlineStr">
        <is>
          <t>Income (Loss) Per Share</t>
        </is>
      </c>
      <c r="B15" s="4" t="inlineStr">
        <is>
          <t>Income (Loss) Per Share Basic income (loss) per share is computed by
dividing net loss attributable to common shareholders (the numerator) by the weighted-average number of common shares outstanding
(the denominator) for the period. In periods of losses, diluted loss per share is computed on the same basis as basic loss per
share as the inclusion of any other potential shares outstanding would be anti-dilutive. The following securities were excluded from
weighted average diluted common shares outstanding for the twelve months ended June 30, 2020 and 2019 because their inclusion would
have been antidilutive.
As of June 30,
2020 2019
Common stock equivalents:
Common stock options 51,942 51,942
Warrants issued with notes and placement agent warrants 5,264,592 727,779
Convertible notes - 537,777
Equity to be issued 22,667 -
Totals 5,339,201 1,317,498</t>
        </is>
      </c>
    </row>
    <row r="16">
      <c r="A16" s="4" t="inlineStr">
        <is>
          <t>Foreign Currency Translation</t>
        </is>
      </c>
      <c r="B16" s="4" t="inlineStr">
        <is>
          <t>Foreign Currency Translation Monetary assets and liabilities are translated
from Canadian into U.S. dollars, which is the functional currency of the Company, at the year-end exchange rate, while foreign
currency expenses are translated at the exchange rate in effect on the date of the transaction. The resultant gains or losses
are included in the statement of operations. Non-monetary items are translated at historical rates.</t>
        </is>
      </c>
    </row>
    <row r="17">
      <c r="A17" s="4" t="inlineStr">
        <is>
          <t>Stock-based Compensation</t>
        </is>
      </c>
      <c r="B17" s="4" t="inlineStr">
        <is>
          <t>Stock-based compensation The Company applies ASC 718-10, “Share-Based
Payment,” which requires the measurement and recognition of compensation expenses for all share-based payment awards made
to employees and directors including employee stock options under the Company’s stock plans based on estimated fair values. ASC 718-10 requires companies to estimate the
fair value of equity-based payment awards on the date of grant using an option-pricing model. The fair value of the award is recognized
as an expense on a straight-line basis over the requisite service periods in the Company’s statement of operations and comprehensive
loss. The Company recognizes share-based award forfeitures as they occur rather than estimate by applying a forfeiture rate. The Company accounts for stock-based compensation
in accordance with ASC Topic 718-10, “Compensation – Stock Compensation”. Therefore, the measurement of compensation
expense for all stock awards granted are at the fair value on the date of grant and recognition of compensation expense is based
on the related service periods for awards expected to vest, which is typically the performance period. The Company has adopted
ASU 2018-07, Compensation – Stock Compensation. There was no accounting impact related to the adoption of ASU 2018-07. All issuances of stock options or other equity
instruments to non-employees as consideration for goods or services received by the Company are accounted for based on the fair
value of the equity instruments issued. Non-employee equity based payments are recorded as an expense over the service period,
as if the Company had paid cash for the services. The Company recognizes compensation expense for the fair value of non-employee
awards based on the straight-line method over the requisite service period of each award. The Company estimates the fair value
of stock options granted as equity awards using a Black-Scholes options pricing model.</t>
        </is>
      </c>
    </row>
    <row r="18">
      <c r="A18" s="4" t="inlineStr">
        <is>
          <t>Advertising</t>
        </is>
      </c>
      <c r="B18" s="4" t="inlineStr">
        <is>
          <t>Advertising Advertising consist primarily of online search
and advertising, trade shows, marketing fees, and other promotional expenses. Online search and advertising costs, which are expensed
as incurred, include online advertising media such as banner ads and pay-per-click payments to search engines. Advertising expense
for the years ended June 30, 2020 and 2019 was $322,517 and $428,942, respectively.</t>
        </is>
      </c>
    </row>
    <row r="19">
      <c r="A19" s="4" t="inlineStr">
        <is>
          <t>Beneficial Conversion Feature</t>
        </is>
      </c>
      <c r="B19" s="4" t="inlineStr">
        <is>
          <t>Beneficial Conversion Feature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is>
      </c>
    </row>
    <row r="20">
      <c r="A20" s="4" t="inlineStr">
        <is>
          <t>Recently Issued Accounting Standards</t>
        </is>
      </c>
      <c r="B20" s="4" t="inlineStr">
        <is>
          <t>Recently issued accounting standards The Company has implemented all new accounting
pronouncements that are in effect and that may impact its financial statements.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The Company adopted ASU 2017-11 which did
not have any impact on the Company’s financial statement presentation or disclosures. In December 2019, the FASB issued ASU No. 2019-12,
Income Taxes (Topic 740) (“ASU 2019-12”): Simplifying the Accounting for Income Taxes. The new standard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For public business entities, it is effective for fiscal years beginning after December 15, 2020, including interim periods within
those fiscal years. We are currently evaluating the potential impact of this standard on our consolidated financial statements. In June 2020, the FASB issued ASU No. 2020-06,
Debt with Conversion and Other Options (Subtopic 470-20) and Derivatives and Hedging - Contracts in Entity’s Own Equity (Subtopic
815-40).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For public business entities, it is effective
for fiscal years beginning after December 15, 2021, including interim periods within those fiscal years using the fully retrospective
or modified retrospective method. Early adoption is permitted but no earlier than fiscal years beginning after December 15, 2020,
including interim periods within those fiscal years. We are currently evaluating the potential impact of this standard on our consolidated
financial statements. From time to time, new accounting pronouncements
are issued by the Financial Accounting Standard Board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12 Months Ended</t>
        </is>
      </c>
    </row>
    <row r="2">
      <c r="B2" s="2" t="inlineStr">
        <is>
          <t>Jun. 30, 2020</t>
        </is>
      </c>
    </row>
    <row r="3">
      <c r="A3" s="3" t="inlineStr">
        <is>
          <t>Organization, Consolidation and Presentation of Financial Statements [Abstract]</t>
        </is>
      </c>
    </row>
    <row r="4">
      <c r="A4" s="4" t="inlineStr">
        <is>
          <t>Schedule of Pro Forma Operating Results</t>
        </is>
      </c>
      <c r="B4" s="4" t="inlineStr">
        <is>
          <t>The pro forma results of operations were prepared
for comparative purposes only and do not purport to be indicative of what would have occurred had the Argyll Purchase Agreement
been made as of July 1, 2018 or results that may occur in the future.
Pro Forma (Unaudited) for the years ended
2020 2019
Net sales $ 8,367,407 $ 12,357,277
Net loss $ (12,459,156 ) $ (9,215,991 )
Net loss per common share, basic and diluted $ (1.65 ) $ (1.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Accounting Policies [Abstract]</t>
        </is>
      </c>
    </row>
    <row r="4">
      <c r="A4" s="4" t="inlineStr">
        <is>
          <t>Schedule of Estimated Useful Life of Asset</t>
        </is>
      </c>
      <c r="B4" s="4" t="inlineStr">
        <is>
          <t>Depreciation is provided for over the estimated
useful life of the asset as follows:
Furniture and equipment 5 years
Computer equipment 3 years</t>
        </is>
      </c>
    </row>
    <row r="5">
      <c r="A5" s="4" t="inlineStr">
        <is>
          <t>Schedule of Weighted Average Diluted Common Shares Outstanding</t>
        </is>
      </c>
      <c r="B5" s="4" t="inlineStr">
        <is>
          <t>The following securities were excluded from
weighted average diluted common shares outstanding for the twelve months ended June 30, 2020 and 2019 because their inclusion would
have been antidilutive.
As of June 30,
2020 2019
Common stock equivalents:
Common stock options 51,942 51,942
Warrants issued with notes and placement agent warrants 5,264,592 727,779
Convertible notes - 537,777
Equity to be issued 22,667 -
Totals 5,339,201 1,317,4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Jun. 30, 2020</t>
        </is>
      </c>
    </row>
    <row r="3">
      <c r="A3" s="3" t="inlineStr">
        <is>
          <t>Property, Plant and Equipment [Abstract]</t>
        </is>
      </c>
    </row>
    <row r="4">
      <c r="A4" s="4" t="inlineStr">
        <is>
          <t>Schedule of Fixed Assets</t>
        </is>
      </c>
      <c r="B4" s="4" t="inlineStr">
        <is>
          <t>Fixed assets as of June 30, 2020 and June 30,
2019 consists the following:
June 30, 2020 June 30, 2019
Computer equipment $ 14,450 $ 14,450
Furniture and equipment 20,241 20,241
Total 34,691 34,691
Accumulated depreciation (26,650 ) (18,114 )
Net carrying value $ 8,041 $ 16,5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Jun. 30, 2020</t>
        </is>
      </c>
    </row>
    <row r="3">
      <c r="A3" s="3" t="inlineStr">
        <is>
          <t>Goodwill and Intangible Assets Disclosure [Abstract]</t>
        </is>
      </c>
    </row>
    <row r="4">
      <c r="A4" s="4" t="inlineStr">
        <is>
          <t>Schedule of Intangible Assets</t>
        </is>
      </c>
      <c r="B4" s="4" t="inlineStr">
        <is>
          <t>Intangible assets as of June 30, 2020 and 2019
consists the following:
June 30, 2020 June 30, 2019
Online gaming website $ 6,000 $ 127,133
Accumulated amortization (4,000 ) (45,907 )
Net carrying value $ 2,000 $ 81,2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Debt (Tables)</t>
        </is>
      </c>
      <c r="B1" s="2" t="inlineStr">
        <is>
          <t>12 Months Ended</t>
        </is>
      </c>
    </row>
    <row r="2">
      <c r="B2" s="2" t="inlineStr">
        <is>
          <t>Jun. 30, 2020</t>
        </is>
      </c>
    </row>
    <row r="3">
      <c r="A3" s="3" t="inlineStr">
        <is>
          <t>Debt Disclosure [Abstract]</t>
        </is>
      </c>
    </row>
    <row r="4">
      <c r="A4" s="4" t="inlineStr">
        <is>
          <t>Schedule of Allocation Purchase of Financing Dates</t>
        </is>
      </c>
      <c r="B4" s="4" t="inlineStr">
        <is>
          <t>The following tables reflect the allocation
of the purchase on the financing dates:
Secured Convertible Notes Face Value
June 30, 2020 June 30, 2019
Face value of Amended and Restated Note $ - $ 2,200,000
Face value of Bridge Notes - -
Total face value - 2,200,000
Aggregate debt discount (- ) (1,909,280 )
Carrying value $ - $ 290,720</t>
        </is>
      </c>
    </row>
    <row r="5">
      <c r="A5" s="4" t="inlineStr">
        <is>
          <t>Schedule of Embedded Derivative and Warrant Derivative Liabilities</t>
        </is>
      </c>
      <c r="B5" s="4" t="inlineStr">
        <is>
          <t>The components of the compound embedded derivative
and warrant derivative liabilities as of June 30, 2019 are as follows:
Our financing giving rise to derivative financial instruments Indexed Shares Fair Values
Compound embedded derivatives:
$2,200,000 face value secured convertible notes 244,444 $ 1,777,363
Warrant derivative liabilities (Issued with Note) 244,444 2,398,057
Warrant derivative liabilities (Placement agent Warrants) 48,889 479,611
537,777 $ 4,655,031</t>
        </is>
      </c>
    </row>
    <row r="6">
      <c r="A6" s="4" t="inlineStr">
        <is>
          <t>Schedule of Fair Value Financial Assets and Liabilities Measured on a Recurring Basis</t>
        </is>
      </c>
      <c r="B6" s="4" t="inlineStr">
        <is>
          <t>Financial liabilities measured at fair value
on a recurring basis are summarized below and disclosed on the consolidated balance sheet as of June 30, 2019.
Amounts at
Fair Value Measurement Using Level 3 Inputs Total
Liabilities Fair Value Level 1 Level 2 Level 3
Derivative liability – conversion feature $ 1,777,363 $ - $ - $ 1,777,363
Derivative liability – warrants 2,877,668 - - 2,877,668
Total $ 4,655,031 $ - $ - $ 4,655,031</t>
        </is>
      </c>
    </row>
    <row r="7">
      <c r="A7" s="4" t="inlineStr">
        <is>
          <t>Schedule of Changes in Fair Value of Financial Liabilities Measured on a Recurring Basis</t>
        </is>
      </c>
      <c r="B7" s="4" t="inlineStr">
        <is>
          <t>The table below provides a summary of the changes
in fair value, including net transfers in and/or out of all financial liabilities measured at fair value on a recurring basis using
significant unobservable inputs (Level 3) during the years ended June 30, 2020 and 2019:
Amount
Issuances to debt discount $ 2,200,000
Issuances to interest expense 4,975,091
Change in fair value of derivative liabilities (1,659,507 )
Change in fair value of warrant liabilities (860,553
Balance at June 30, 2019 4,655,031
Change due to warrant exercise (1,222,602 )
Change due to extinguishment of debt (1,426,323 )
Change due to acquired amended and restated note 2,504,127
Change due to issuance of warrants 1,851,892
Change in fair value of derivative liabilities 2,134,592
Change in fair value of warrant liabilities 297,706
Change due to redemption of convertible debt (196,297 )
Change due to extinguishment of warrant liabilities upon Warrant Exchange (3,583,442 )
Change due to extinguishment of derivative liabilities upon conversion of notes (4,793,462 )
Change due to extinguishment of derivative upon exchange of derivative warrants (221,222 )
Balance at June 30, 202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Jun. 30, 2020</t>
        </is>
      </c>
    </row>
    <row r="3">
      <c r="A3" s="3" t="inlineStr">
        <is>
          <t>Warrants and Rights Note Disclosure [Abstract]</t>
        </is>
      </c>
    </row>
    <row r="4">
      <c r="A4" s="4" t="inlineStr">
        <is>
          <t>Schedule of Warrant Activities</t>
        </is>
      </c>
      <c r="B4" s="4" t="inlineStr">
        <is>
          <t xml:space="preserve">A summary of the Company’s warrant activities is as follows:
Number of Weighted Weighted Intrinsic
Outstanding, July 1, 2018 658,023 $ 3.15 2.60 $ 6,064,913
Issued 309,334 11.25
Exercised (226,013) 2.40 1,817,576
Expired (13,565) 1.77
Outstanding, June 30, 2019 727,779 6.30 2.09 2,563,939
Issued 6,570,302 4.44
Exercised (1,674,542 ) 4.59 4,461,592
Exchanged (288,722 ) 11.25
Expired (70,225 ) 3.12
Outstanding and Exercisable, June 30, 2020 5,264,592 $ 4.28 0.86 $ 14,654,2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12 Months Ended</t>
        </is>
      </c>
    </row>
    <row r="2">
      <c r="B2" s="2" t="inlineStr">
        <is>
          <t>Jun. 30, 2020</t>
        </is>
      </c>
    </row>
    <row r="3">
      <c r="A3" s="3" t="inlineStr">
        <is>
          <t>Share-based Payment Arrangement [Abstract]</t>
        </is>
      </c>
    </row>
    <row r="4">
      <c r="A4" s="4" t="inlineStr">
        <is>
          <t>Schedule of Stock Option Activity</t>
        </is>
      </c>
      <c r="B4" s="4" t="inlineStr">
        <is>
          <t xml:space="preserve">A summary of the Company’s stock option
activity is as follows:
Number of Options
Weighted Average Exercise Price
Outstanding, July 1, 2018 54,609 $ 10.50
Granted 13,333 10.50
Cancelled (16,000 )
Outstanding, June 30, 2019 51,942 10.50
Granted - -
Exercised - -
Cancelled - -
Outstanding, December 31, 2019 51,942 $ 10.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Jun. 30, 2020</t>
        </is>
      </c>
    </row>
    <row r="3">
      <c r="A3" s="3" t="inlineStr">
        <is>
          <t>Segment Reporting [Abstract]</t>
        </is>
      </c>
    </row>
    <row r="4">
      <c r="A4" s="4" t="inlineStr">
        <is>
          <t>Schedule of Financial Information by Geographic Segment</t>
        </is>
      </c>
      <c r="B4" s="4" t="inlineStr">
        <is>
          <t xml:space="preserve">The following tables summarizes financial information
by geographic segment. For the year ended June 30, 2020:
Antigua Malta Curacao U.S. Total
Net Loss $ 50,852 $ 145,324 $ 213,879 $ 9,941,360 $ 10,351,415
For the year ended June 30, 2019:
Antigua Malta Curacao U.S. Total
Net Loss $ - $ 32,017 $ 8,229 $ 6,695,878 $ 6,736,124
As of June 30, 2020:
Antigua Malta Curacao U.S. Total
Assets $ 15,293 $ 49,400 $ 2,257 $ 13,066,576 $ 13,133,526
As of June 30, 2019:
Antigua Malta Curacao U.S. Total
Assets $ 183,650 $ 9,639 $ 1,153 $ 415,243 $ 609,6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500000000</v>
      </c>
      <c r="C8" s="6" t="n">
        <v>500000000</v>
      </c>
    </row>
    <row r="9">
      <c r="A9" s="4" t="inlineStr">
        <is>
          <t>Common stock, shares issued</t>
        </is>
      </c>
      <c r="B9" s="6" t="n">
        <v>11233223</v>
      </c>
      <c r="C9" s="6" t="n">
        <v>11233223</v>
      </c>
    </row>
    <row r="10">
      <c r="A10" s="4" t="inlineStr">
        <is>
          <t>Common stock, shares outstanding</t>
        </is>
      </c>
      <c r="B10" s="6" t="n">
        <v>5849208</v>
      </c>
      <c r="C10" s="6" t="n">
        <v>58492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Reconciliation of Income Tax Expense Computed at the U.s. Federal Statutory Rate</t>
        </is>
      </c>
      <c r="B4" s="4" t="inlineStr">
        <is>
          <t xml:space="preserve">The reconciliation of income tax expense computed
at the U.S. federal statutory rate to the income tax provision for the years ended June 30, 2020 and 2019 is as follows:
United States June 30,
2020 2019
Income before income taxes $ (10,349,016 ) $ (6,371,649 )
Taxes under statutory U.S. rates (2,173,293 ) (1,338,046 )
Increase in valuation allowance 863,264 725,276
Foreign tax rate differential (5,953 ) 2,451
Change in value of derivatives 510,783 813,801
Debt restructure 797,981 -
Asset impairment 14,098 -
Discrete items (4,482 ) (193,767 )
Income tax $ 2,398 $ 9,715 </t>
        </is>
      </c>
    </row>
    <row r="5">
      <c r="A5" s="4" t="inlineStr">
        <is>
          <t>Schedule Deferred Tax Assets</t>
        </is>
      </c>
      <c r="B5" s="4" t="inlineStr">
        <is>
          <t xml:space="preserve">Significant components of the Company’s
deferred tax assets and liabilities consist of the following:
Deferred tax assets June 30,
2020 2019
Net operating loss carryforward $ 1,864,962 $ 1,232,306
Nonqualified stock options 187,209 146,971
Stock compensation payable 190,370 -
Total deferred tax assets 2,242,541 1,379,277
Valuation allowance (2,242,541 ) (1,379,277 )
Net deferred tax asset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s>
  <sheetData>
    <row r="1">
      <c r="A1" s="1" t="inlineStr">
        <is>
          <t>Nature of Operations (Details Narrative) - USD ($)</t>
        </is>
      </c>
      <c r="B1" s="2" t="inlineStr">
        <is>
          <t>Jul. 31, 2020</t>
        </is>
      </c>
      <c r="C1" s="2" t="inlineStr">
        <is>
          <t>Jul. 06, 2020</t>
        </is>
      </c>
      <c r="D1" s="2" t="inlineStr">
        <is>
          <t>Apr. 30, 2020</t>
        </is>
      </c>
      <c r="E1" s="2" t="inlineStr">
        <is>
          <t>Sep. 26, 2020</t>
        </is>
      </c>
      <c r="F1" s="2" t="inlineStr">
        <is>
          <t>Jun. 30, 2019</t>
        </is>
      </c>
    </row>
    <row r="2">
      <c r="A2" s="4" t="inlineStr">
        <is>
          <t>Consideration warrants price</t>
        </is>
      </c>
      <c r="F2" s="8" t="n">
        <v>2.39</v>
      </c>
    </row>
    <row r="3">
      <c r="A3" s="4" t="inlineStr">
        <is>
          <t>Subsequent Event [Member]</t>
        </is>
      </c>
    </row>
    <row r="4">
      <c r="A4" s="4" t="inlineStr">
        <is>
          <t>Consideration warrants price</t>
        </is>
      </c>
      <c r="E4" s="8" t="n">
        <v>4.15</v>
      </c>
    </row>
    <row r="5">
      <c r="A5" s="4" t="inlineStr">
        <is>
          <t>Argyll Purchase Agreement [Member] | Subsequent Event [Member]</t>
        </is>
      </c>
    </row>
    <row r="6">
      <c r="A6" s="4" t="inlineStr">
        <is>
          <t>Agreed to pay seller, description</t>
        </is>
      </c>
      <c r="B6" s="4" t="inlineStr">
        <is>
          <t>Acquired Companies, the Company (i) paid AHG $1,250,000 in cash (the "Cash Purchase Price") of which $500,000 was previously paid; (ii) issued to AHG 650,000 shares of common stock of the Company (the "Consideration Shares"); and (iii) issued to AHG warrants to purchase up to 1,000,000 shares of common stock of the Company at an exercise price of $8.00 per share (the "Consideration Warrants" together with the Cash Purchase Price and the Consideration Shares the "Purchase Price"). The Consideration Warrants are exercisable for a term of three (3) years.</t>
        </is>
      </c>
    </row>
    <row r="7">
      <c r="A7" s="4" t="inlineStr">
        <is>
          <t>Cash purchase price</t>
        </is>
      </c>
      <c r="B7" s="5" t="n">
        <v>1250000</v>
      </c>
    </row>
    <row r="8">
      <c r="A8" s="4" t="inlineStr">
        <is>
          <t>Cash purchase price previously paid</t>
        </is>
      </c>
      <c r="B8" s="5" t="n">
        <v>500000</v>
      </c>
    </row>
    <row r="9">
      <c r="A9" s="4" t="inlineStr">
        <is>
          <t>Stock issued during the period, shares</t>
        </is>
      </c>
      <c r="B9" s="6" t="n">
        <v>650000</v>
      </c>
      <c r="C9" s="6" t="n">
        <v>650000</v>
      </c>
    </row>
    <row r="10">
      <c r="A10" s="4" t="inlineStr">
        <is>
          <t>Consideration warrants price</t>
        </is>
      </c>
      <c r="B10" s="5" t="n">
        <v>8</v>
      </c>
    </row>
    <row r="11">
      <c r="A11" s="4" t="inlineStr">
        <is>
          <t>Warrants exercisable term</t>
        </is>
      </c>
      <c r="B11" s="4" t="inlineStr">
        <is>
          <t>3 years</t>
        </is>
      </c>
    </row>
    <row r="12">
      <c r="A12" s="4" t="inlineStr">
        <is>
          <t>Argyll Purchase Agreement [Member] | Subsequent Event [Member] | Maximum [Member]</t>
        </is>
      </c>
    </row>
    <row r="13">
      <c r="A13" s="4" t="inlineStr">
        <is>
          <t>Consideration shares issued</t>
        </is>
      </c>
      <c r="B13" s="6" t="n">
        <v>1000000</v>
      </c>
    </row>
    <row r="14">
      <c r="A14" s="4" t="inlineStr">
        <is>
          <t>Gaming Service License [Member]</t>
        </is>
      </c>
    </row>
    <row r="15">
      <c r="A15" s="4" t="inlineStr">
        <is>
          <t>License term, description</t>
        </is>
      </c>
      <c r="D15" s="4" t="inlineStr">
        <is>
          <t>The License, is effective for a 10-year term and may be renewed by MGA for further 10-year periods subject to regulatory provision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 Schedule of Pro Forma Operating Results (Details) - USD ($)</t>
        </is>
      </c>
      <c r="B1" s="2" t="inlineStr">
        <is>
          <t>12 Months Ended</t>
        </is>
      </c>
    </row>
    <row r="2">
      <c r="B2" s="2" t="inlineStr">
        <is>
          <t>Jun. 30, 2020</t>
        </is>
      </c>
      <c r="C2" s="2" t="inlineStr">
        <is>
          <t>Jun. 30, 2019</t>
        </is>
      </c>
    </row>
    <row r="3">
      <c r="A3" s="3" t="inlineStr">
        <is>
          <t>Organization, Consolidation and Presentation of Financial Statements [Abstract]</t>
        </is>
      </c>
    </row>
    <row r="4">
      <c r="A4" s="4" t="inlineStr">
        <is>
          <t>Net sales</t>
        </is>
      </c>
      <c r="B4" s="5" t="n">
        <v>8367407</v>
      </c>
      <c r="C4" s="5" t="n">
        <v>12357277</v>
      </c>
    </row>
    <row r="5">
      <c r="A5" s="4" t="inlineStr">
        <is>
          <t>Net loss</t>
        </is>
      </c>
      <c r="B5" s="5" t="n">
        <v>-12459156</v>
      </c>
      <c r="C5" s="5" t="n">
        <v>-9215991</v>
      </c>
    </row>
    <row r="6">
      <c r="A6" s="4" t="inlineStr">
        <is>
          <t>Net loss per common share, basic and diluted</t>
        </is>
      </c>
      <c r="B6" s="8" t="n">
        <v>-1.65</v>
      </c>
      <c r="C6" s="8" t="n">
        <v>-1.4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Basis of Presentation and Liquidity (Details Narrative) - USD ($)</t>
        </is>
      </c>
      <c r="B1" s="2" t="inlineStr">
        <is>
          <t>Apr. 16, 2020</t>
        </is>
      </c>
      <c r="C1" s="2" t="inlineStr">
        <is>
          <t>Jun. 30, 2020</t>
        </is>
      </c>
      <c r="D1" s="2" t="inlineStr">
        <is>
          <t>Jun. 30, 2019</t>
        </is>
      </c>
    </row>
    <row r="2">
      <c r="A2" s="4" t="inlineStr">
        <is>
          <t>Accumulated deficit</t>
        </is>
      </c>
      <c r="C2" s="5" t="n">
        <v>-20535602</v>
      </c>
      <c r="D2" s="5" t="n">
        <v>-10184187</v>
      </c>
    </row>
    <row r="3">
      <c r="A3" s="4" t="inlineStr">
        <is>
          <t>Working capital deficiency</t>
        </is>
      </c>
      <c r="C3" s="6" t="n">
        <v>11377248</v>
      </c>
    </row>
    <row r="4">
      <c r="A4" s="4" t="inlineStr">
        <is>
          <t>Net proceeds from exercise of warrants</t>
        </is>
      </c>
      <c r="C4" s="5" t="n">
        <v>6688865</v>
      </c>
      <c r="D4" s="5" t="n">
        <v>318529</v>
      </c>
    </row>
    <row r="5">
      <c r="A5" s="4" t="inlineStr">
        <is>
          <t>April Offering [Member]</t>
        </is>
      </c>
    </row>
    <row r="6">
      <c r="A6" s="4" t="inlineStr">
        <is>
          <t>Net proceeds from exercise of warrants</t>
        </is>
      </c>
      <c r="B6" s="5" t="n">
        <v>7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29" customWidth="1" min="2" max="2"/>
    <col width="14" customWidth="1" min="3" max="3"/>
  </cols>
  <sheetData>
    <row r="1">
      <c r="A1" s="1" t="inlineStr">
        <is>
          <t>Summary of Significant Accounting Policies (Details Narrative) - USD ($)</t>
        </is>
      </c>
      <c r="B1" s="2" t="inlineStr">
        <is>
          <t>12 Months Ended</t>
        </is>
      </c>
    </row>
    <row r="2">
      <c r="B2" s="2" t="inlineStr">
        <is>
          <t>Jun. 30, 2020</t>
        </is>
      </c>
      <c r="C2" s="2" t="inlineStr">
        <is>
          <t>Jun. 30, 2019</t>
        </is>
      </c>
    </row>
    <row r="3">
      <c r="A3" s="3" t="inlineStr">
        <is>
          <t>Accounting Policies [Abstract]</t>
        </is>
      </c>
    </row>
    <row r="4">
      <c r="A4" s="4" t="inlineStr">
        <is>
          <t>Reverse stock-split description</t>
        </is>
      </c>
      <c r="B4" s="4" t="inlineStr">
        <is>
          <t>1 for 15 reverse stock-split</t>
        </is>
      </c>
    </row>
    <row r="5">
      <c r="A5" s="4" t="inlineStr">
        <is>
          <t>Cash equivalents</t>
        </is>
      </c>
      <c r="B5" s="4" t="inlineStr">
        <is>
          <t xml:space="preserve"> </t>
        </is>
      </c>
      <c r="C5" s="4" t="inlineStr">
        <is>
          <t xml:space="preserve"> </t>
        </is>
      </c>
    </row>
    <row r="6">
      <c r="A6" s="4" t="inlineStr">
        <is>
          <t>Deposit funds exceeded FDIC insured limits amount</t>
        </is>
      </c>
      <c r="B6" s="5" t="n">
        <v>12000000</v>
      </c>
    </row>
    <row r="7">
      <c r="A7" s="4" t="inlineStr">
        <is>
          <t>Estimated useful life</t>
        </is>
      </c>
      <c r="B7" s="4" t="inlineStr">
        <is>
          <t>3 years</t>
        </is>
      </c>
    </row>
    <row r="8">
      <c r="A8" s="4" t="inlineStr">
        <is>
          <t>Advertising expense</t>
        </is>
      </c>
      <c r="B8" s="5" t="n">
        <v>322517</v>
      </c>
      <c r="C8" s="5" t="n">
        <v>42894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fe of Asset (Details)</t>
        </is>
      </c>
      <c r="B1" s="2" t="inlineStr">
        <is>
          <t>12 Months Ended</t>
        </is>
      </c>
    </row>
    <row r="2">
      <c r="B2" s="2" t="inlineStr">
        <is>
          <t>Jun. 30, 2020</t>
        </is>
      </c>
    </row>
    <row r="3">
      <c r="A3" s="4" t="inlineStr">
        <is>
          <t>Furniture and Equipment [Member]</t>
        </is>
      </c>
    </row>
    <row r="4">
      <c r="A4" s="4" t="inlineStr">
        <is>
          <t>Estimated useful life</t>
        </is>
      </c>
      <c r="B4" s="4" t="inlineStr">
        <is>
          <t>5 years</t>
        </is>
      </c>
    </row>
    <row r="5">
      <c r="A5" s="4" t="inlineStr">
        <is>
          <t>Computer Equipment [Member]</t>
        </is>
      </c>
    </row>
    <row r="6">
      <c r="A6" s="4" t="inlineStr">
        <is>
          <t>Estimated useful life</t>
        </is>
      </c>
      <c r="B6"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Weighted Average Diluted Common Shares Outstanding (Details) - shares</t>
        </is>
      </c>
      <c r="B1" s="2" t="inlineStr">
        <is>
          <t>12 Months Ended</t>
        </is>
      </c>
    </row>
    <row r="2">
      <c r="B2" s="2" t="inlineStr">
        <is>
          <t>Jun. 30, 2020</t>
        </is>
      </c>
      <c r="C2" s="2" t="inlineStr">
        <is>
          <t>Jun. 30, 2019</t>
        </is>
      </c>
    </row>
    <row r="3">
      <c r="A3" s="4" t="inlineStr">
        <is>
          <t>Weighted average diluted common shares outstanding for antidilutive</t>
        </is>
      </c>
      <c r="B3" s="6" t="n">
        <v>5339201</v>
      </c>
      <c r="C3" s="6" t="n">
        <v>1317498</v>
      </c>
    </row>
    <row r="4">
      <c r="A4" s="4" t="inlineStr">
        <is>
          <t>Common Stock Options [Member]</t>
        </is>
      </c>
    </row>
    <row r="5">
      <c r="A5" s="4" t="inlineStr">
        <is>
          <t>Weighted average diluted common shares outstanding for antidilutive</t>
        </is>
      </c>
      <c r="B5" s="6" t="n">
        <v>51942</v>
      </c>
      <c r="C5" s="6" t="n">
        <v>51942</v>
      </c>
    </row>
    <row r="6">
      <c r="A6" s="4" t="inlineStr">
        <is>
          <t>Warrants issued with notes and placement agent warrants [Member]</t>
        </is>
      </c>
    </row>
    <row r="7">
      <c r="A7" s="4" t="inlineStr">
        <is>
          <t>Weighted average diluted common shares outstanding for antidilutive</t>
        </is>
      </c>
      <c r="B7" s="6" t="n">
        <v>5264592</v>
      </c>
      <c r="C7" s="6" t="n">
        <v>727729</v>
      </c>
    </row>
    <row r="8">
      <c r="A8" s="4" t="inlineStr">
        <is>
          <t>Convertible notes [Member]</t>
        </is>
      </c>
    </row>
    <row r="9">
      <c r="A9" s="4" t="inlineStr">
        <is>
          <t>Weighted average diluted common shares outstanding for antidilutive</t>
        </is>
      </c>
      <c r="B9" s="4" t="inlineStr">
        <is>
          <t xml:space="preserve"> </t>
        </is>
      </c>
      <c r="C9" s="6" t="n">
        <v>537777</v>
      </c>
    </row>
    <row r="10">
      <c r="A10" s="4" t="inlineStr">
        <is>
          <t>Equity to be Issued [Member]</t>
        </is>
      </c>
    </row>
    <row r="11">
      <c r="A11" s="4" t="inlineStr">
        <is>
          <t>Weighted average diluted common shares outstanding for antidilutive</t>
        </is>
      </c>
      <c r="B11" s="6" t="n">
        <v>22667</v>
      </c>
      <c r="C1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Jun. 30, 2020</t>
        </is>
      </c>
      <c r="C2" s="2" t="inlineStr">
        <is>
          <t>Jun. 30, 2019</t>
        </is>
      </c>
    </row>
    <row r="3">
      <c r="A3" s="3" t="inlineStr">
        <is>
          <t>Property, Plant and Equipment [Abstract]</t>
        </is>
      </c>
    </row>
    <row r="4">
      <c r="A4" s="4" t="inlineStr">
        <is>
          <t>Depreciation expenses</t>
        </is>
      </c>
      <c r="B4" s="5" t="n">
        <v>8537</v>
      </c>
      <c r="C4" s="5" t="n">
        <v>886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xed Assets - Schedule Of Fixed Assets (Details) - USD ($)</t>
        </is>
      </c>
      <c r="B1" s="2" t="inlineStr">
        <is>
          <t>Jun. 30, 2020</t>
        </is>
      </c>
      <c r="C1" s="2" t="inlineStr">
        <is>
          <t>Jun. 30, 2019</t>
        </is>
      </c>
    </row>
    <row r="2">
      <c r="A2" s="4" t="inlineStr">
        <is>
          <t>Total</t>
        </is>
      </c>
      <c r="B2" s="5" t="n">
        <v>34691</v>
      </c>
      <c r="C2" s="5" t="n">
        <v>34691</v>
      </c>
    </row>
    <row r="3">
      <c r="A3" s="4" t="inlineStr">
        <is>
          <t>Accumulated depreciation</t>
        </is>
      </c>
      <c r="B3" s="6" t="n">
        <v>-26650</v>
      </c>
      <c r="C3" s="6" t="n">
        <v>-18114</v>
      </c>
    </row>
    <row r="4">
      <c r="A4" s="4" t="inlineStr">
        <is>
          <t>Net carrying value</t>
        </is>
      </c>
      <c r="B4" s="6" t="n">
        <v>8041</v>
      </c>
      <c r="C4" s="6" t="n">
        <v>16577</v>
      </c>
    </row>
    <row r="5">
      <c r="A5" s="4" t="inlineStr">
        <is>
          <t>Computer Equipment [Member]</t>
        </is>
      </c>
    </row>
    <row r="6">
      <c r="A6" s="4" t="inlineStr">
        <is>
          <t>Total</t>
        </is>
      </c>
      <c r="B6" s="6" t="n">
        <v>14450</v>
      </c>
      <c r="C6" s="6" t="n">
        <v>14450</v>
      </c>
    </row>
    <row r="7">
      <c r="A7" s="4" t="inlineStr">
        <is>
          <t>Furniture and Equipment [Member]</t>
        </is>
      </c>
    </row>
    <row r="8">
      <c r="A8" s="4" t="inlineStr">
        <is>
          <t>Total</t>
        </is>
      </c>
      <c r="B8" s="5" t="n">
        <v>20241</v>
      </c>
      <c r="C8" s="5" t="n">
        <v>202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Jun. 30, 2020</t>
        </is>
      </c>
      <c r="C2" s="2" t="inlineStr">
        <is>
          <t>Jun. 30, 2019</t>
        </is>
      </c>
    </row>
    <row r="3">
      <c r="A3" s="3" t="inlineStr">
        <is>
          <t>Goodwill and Intangible Assets Disclosure [Abstract]</t>
        </is>
      </c>
    </row>
    <row r="4">
      <c r="A4" s="4" t="inlineStr">
        <is>
          <t>Total amortization expense</t>
        </is>
      </c>
      <c r="B4" s="5" t="n">
        <v>12094</v>
      </c>
      <c r="C4" s="5" t="n">
        <v>42378</v>
      </c>
    </row>
    <row r="5">
      <c r="A5" s="4" t="inlineStr">
        <is>
          <t>Impairment of website asset</t>
        </is>
      </c>
      <c r="B5" s="5" t="n">
        <v>67132</v>
      </c>
      <c r="C5"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n. 30, 2020</t>
        </is>
      </c>
      <c r="C2" s="2" t="inlineStr">
        <is>
          <t>Jun. 30, 2019</t>
        </is>
      </c>
    </row>
    <row r="3">
      <c r="A3" s="3" t="inlineStr">
        <is>
          <t>Operating expenses:</t>
        </is>
      </c>
    </row>
    <row r="4">
      <c r="A4" s="4" t="inlineStr">
        <is>
          <t>General and administrative</t>
        </is>
      </c>
      <c r="B4" s="5" t="n">
        <v>4049714</v>
      </c>
      <c r="C4" s="5" t="n">
        <v>3014473</v>
      </c>
    </row>
    <row r="5">
      <c r="A5" s="4" t="inlineStr">
        <is>
          <t>Total operating expenses</t>
        </is>
      </c>
      <c r="B5" s="6" t="n">
        <v>4049714</v>
      </c>
      <c r="C5" s="6" t="n">
        <v>3014473</v>
      </c>
    </row>
    <row r="6">
      <c r="A6" s="4" t="inlineStr">
        <is>
          <t>Operating loss</t>
        </is>
      </c>
      <c r="B6" s="6" t="n">
        <v>-4049714</v>
      </c>
      <c r="C6" s="6" t="n">
        <v>-3014473</v>
      </c>
    </row>
    <row r="7">
      <c r="A7" s="3" t="inlineStr">
        <is>
          <t>Other income (expense)</t>
        </is>
      </c>
    </row>
    <row r="8">
      <c r="A8" s="4" t="inlineStr">
        <is>
          <t>Interest expense</t>
        </is>
      </c>
      <c r="B8" s="6" t="n">
        <v>-1995458</v>
      </c>
      <c r="C8" s="6" t="n">
        <v>-5586617</v>
      </c>
    </row>
    <row r="9">
      <c r="A9" s="4" t="inlineStr">
        <is>
          <t>Net amortization of debt discount and premium on convertible debt</t>
        </is>
      </c>
      <c r="B9" s="6" t="n">
        <v>-1156877</v>
      </c>
      <c r="C9" s="6" t="n">
        <v>-290720</v>
      </c>
    </row>
    <row r="10">
      <c r="A10" s="4" t="inlineStr">
        <is>
          <t>Change in fair market value of derivative liabilities</t>
        </is>
      </c>
      <c r="B10" s="6" t="n">
        <v>-2432302</v>
      </c>
      <c r="C10" s="6" t="n">
        <v>2520060</v>
      </c>
    </row>
    <row r="11">
      <c r="A11" s="4" t="inlineStr">
        <is>
          <t>Loss on extinguishment of debt, net</t>
        </is>
      </c>
      <c r="B11" s="6" t="n">
        <v>-2795582</v>
      </c>
      <c r="C11" s="4" t="inlineStr">
        <is>
          <t xml:space="preserve"> </t>
        </is>
      </c>
    </row>
    <row r="12">
      <c r="A12" s="4" t="inlineStr">
        <is>
          <t>Gain on Warrant Exchange</t>
        </is>
      </c>
      <c r="B12" s="6" t="n">
        <v>1894418</v>
      </c>
      <c r="C12" s="4" t="inlineStr">
        <is>
          <t xml:space="preserve"> </t>
        </is>
      </c>
    </row>
    <row r="13">
      <c r="A13" s="4" t="inlineStr">
        <is>
          <t>Impairment of intangible asset</t>
        </is>
      </c>
      <c r="B13" s="6" t="n">
        <v>-67132</v>
      </c>
      <c r="C13" s="4" t="inlineStr">
        <is>
          <t xml:space="preserve"> </t>
        </is>
      </c>
    </row>
    <row r="14">
      <c r="A14" s="4" t="inlineStr">
        <is>
          <t>Gain on settlement of debt</t>
        </is>
      </c>
      <c r="B14" s="6" t="n">
        <v>253588</v>
      </c>
      <c r="C14" s="4" t="inlineStr">
        <is>
          <t xml:space="preserve"> </t>
        </is>
      </c>
    </row>
    <row r="15">
      <c r="A15" s="4" t="inlineStr">
        <is>
          <t>Foreign exchange gain (loss)</t>
        </is>
      </c>
      <c r="B15" s="6" t="n">
        <v>42</v>
      </c>
      <c r="C15" s="6" t="n">
        <v>100</v>
      </c>
    </row>
    <row r="16">
      <c r="A16" s="4" t="inlineStr">
        <is>
          <t>Total other expense</t>
        </is>
      </c>
      <c r="B16" s="6" t="n">
        <v>-6299303</v>
      </c>
      <c r="C16" s="6" t="n">
        <v>-3357117</v>
      </c>
    </row>
    <row r="17">
      <c r="A17" s="4" t="inlineStr">
        <is>
          <t>Loss before income taxes</t>
        </is>
      </c>
      <c r="B17" s="6" t="n">
        <v>-10349017</v>
      </c>
      <c r="C17" s="6" t="n">
        <v>-6371650</v>
      </c>
    </row>
    <row r="18">
      <c r="A18" s="4" t="inlineStr">
        <is>
          <t>Income tax expense</t>
        </is>
      </c>
      <c r="B18" s="6" t="n">
        <v>-2398</v>
      </c>
      <c r="C18" s="6" t="n">
        <v>-9715</v>
      </c>
    </row>
    <row r="19">
      <c r="A19" s="4" t="inlineStr">
        <is>
          <t>Net loss and comprehensive loss</t>
        </is>
      </c>
      <c r="B19" s="5" t="n">
        <v>-10351415</v>
      </c>
      <c r="C19" s="5" t="n">
        <v>-6381365</v>
      </c>
    </row>
    <row r="20">
      <c r="A20" s="4" t="inlineStr">
        <is>
          <t>Basic and diluted loss per common share</t>
        </is>
      </c>
      <c r="B20" s="8" t="n">
        <v>-1.5</v>
      </c>
      <c r="C20" s="8" t="n">
        <v>-1.1</v>
      </c>
    </row>
    <row r="21">
      <c r="A21" s="4" t="inlineStr">
        <is>
          <t>Weighted average number of common shares outstanding, basic and diluted</t>
        </is>
      </c>
      <c r="B21" s="6" t="n">
        <v>6880321</v>
      </c>
      <c r="C21" s="6" t="n">
        <v>57911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Jun. 30, 2020</t>
        </is>
      </c>
      <c r="C1" s="2" t="inlineStr">
        <is>
          <t>Jun. 30, 2019</t>
        </is>
      </c>
    </row>
    <row r="2">
      <c r="A2" s="3" t="inlineStr">
        <is>
          <t>Goodwill and Intangible Assets Disclosure [Abstract]</t>
        </is>
      </c>
    </row>
    <row r="3">
      <c r="A3" s="4" t="inlineStr">
        <is>
          <t>Online gaming website</t>
        </is>
      </c>
      <c r="B3" s="5" t="n">
        <v>6000</v>
      </c>
      <c r="C3" s="5" t="n">
        <v>127133</v>
      </c>
    </row>
    <row r="4">
      <c r="A4" s="4" t="inlineStr">
        <is>
          <t>Accumulated amortization</t>
        </is>
      </c>
      <c r="B4" s="6" t="n">
        <v>-4000</v>
      </c>
      <c r="C4" s="6" t="n">
        <v>-45907</v>
      </c>
    </row>
    <row r="5">
      <c r="A5" s="4" t="inlineStr">
        <is>
          <t>Net carrying value</t>
        </is>
      </c>
      <c r="B5" s="5" t="n">
        <v>2000</v>
      </c>
      <c r="C5" s="5" t="n">
        <v>812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lated Party Transactions (Detail Narrative) - USD ($)</t>
        </is>
      </c>
      <c r="B1" s="2" t="inlineStr">
        <is>
          <t>12 Months Ended</t>
        </is>
      </c>
    </row>
    <row r="2">
      <c r="B2" s="2" t="inlineStr">
        <is>
          <t>Jun. 30, 2020</t>
        </is>
      </c>
      <c r="C2" s="2" t="inlineStr">
        <is>
          <t>Jun. 30, 2019</t>
        </is>
      </c>
    </row>
    <row r="3">
      <c r="A3" s="4" t="inlineStr">
        <is>
          <t>Prepaid expenses and other current assets</t>
        </is>
      </c>
      <c r="B3" s="5" t="n">
        <v>263345</v>
      </c>
      <c r="C3" s="5" t="n">
        <v>213817</v>
      </c>
    </row>
    <row r="4">
      <c r="A4" s="4" t="inlineStr">
        <is>
          <t>Related party charges</t>
        </is>
      </c>
      <c r="B4" s="6" t="n">
        <v>43107</v>
      </c>
      <c r="C4" s="6" t="n">
        <v>40780</v>
      </c>
    </row>
    <row r="5">
      <c r="A5" s="4" t="inlineStr">
        <is>
          <t>Contact Advisory Services Ltd [Member]</t>
        </is>
      </c>
    </row>
    <row r="6">
      <c r="A6" s="4" t="inlineStr">
        <is>
          <t>Due to affiliate</t>
        </is>
      </c>
      <c r="B6" s="6" t="n">
        <v>0</v>
      </c>
      <c r="C6" s="6" t="n">
        <v>8153</v>
      </c>
    </row>
    <row r="7">
      <c r="A7" s="4" t="inlineStr">
        <is>
          <t>Software Transfer Agreement [member]</t>
        </is>
      </c>
    </row>
    <row r="8">
      <c r="A8" s="4" t="inlineStr">
        <is>
          <t>Related party charges</t>
        </is>
      </c>
      <c r="B8" s="6" t="n">
        <v>20505</v>
      </c>
      <c r="C8" s="6" t="n">
        <v>323480</v>
      </c>
    </row>
    <row r="9">
      <c r="A9" s="4" t="inlineStr">
        <is>
          <t>Accrued related party expenses</t>
        </is>
      </c>
      <c r="B9" s="6" t="n">
        <v>36650</v>
      </c>
      <c r="C9" s="6" t="n">
        <v>155495</v>
      </c>
    </row>
    <row r="10">
      <c r="A10" s="4" t="inlineStr">
        <is>
          <t>Chief Executive Officer [Member]</t>
        </is>
      </c>
    </row>
    <row r="11">
      <c r="A11" s="4" t="inlineStr">
        <is>
          <t>Rent incurred</t>
        </is>
      </c>
      <c r="B11" s="6" t="n">
        <v>7200</v>
      </c>
      <c r="C11" s="6" t="n">
        <v>4800</v>
      </c>
    </row>
    <row r="12">
      <c r="A12" s="4" t="inlineStr">
        <is>
          <t>Rent payments</t>
        </is>
      </c>
      <c r="B12" s="6" t="n">
        <v>21658</v>
      </c>
      <c r="C12" s="6" t="n">
        <v>1551</v>
      </c>
    </row>
    <row r="13">
      <c r="A13" s="4" t="inlineStr">
        <is>
          <t>David watt [Member]</t>
        </is>
      </c>
    </row>
    <row r="14">
      <c r="A14" s="4" t="inlineStr">
        <is>
          <t>Advance expenses for related party</t>
        </is>
      </c>
      <c r="B14" s="6" t="n">
        <v>18750</v>
      </c>
      <c r="C14" s="6" t="n">
        <v>0</v>
      </c>
    </row>
    <row r="15">
      <c r="A15" s="4" t="inlineStr">
        <is>
          <t>Prepaid expenses and other current assets</t>
        </is>
      </c>
      <c r="B15" s="5" t="n">
        <v>16050</v>
      </c>
      <c r="C15"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67" customWidth="1" min="5" max="5"/>
    <col width="80" customWidth="1" min="6" max="6"/>
    <col width="14" customWidth="1" min="7" max="7"/>
    <col width="14" customWidth="1" min="8" max="8"/>
  </cols>
  <sheetData>
    <row r="1">
      <c r="A1" s="1" t="inlineStr">
        <is>
          <t>Commitments and Contingencies (Detail Narrative) - USD ($)</t>
        </is>
      </c>
      <c r="B1" s="2" t="inlineStr">
        <is>
          <t>Aug. 06, 2020</t>
        </is>
      </c>
      <c r="C1" s="2" t="inlineStr">
        <is>
          <t>Jul. 07, 2020</t>
        </is>
      </c>
      <c r="D1" s="2" t="inlineStr">
        <is>
          <t>Apr. 26, 2020</t>
        </is>
      </c>
      <c r="E1" s="2" t="inlineStr">
        <is>
          <t>Oct. 01, 2019</t>
        </is>
      </c>
      <c r="F1" s="2" t="inlineStr">
        <is>
          <t>Aug. 01, 2017</t>
        </is>
      </c>
      <c r="G1" s="2" t="inlineStr">
        <is>
          <t>Jun. 30, 2020</t>
        </is>
      </c>
      <c r="H1" s="2" t="inlineStr">
        <is>
          <t>Jun. 30, 2019</t>
        </is>
      </c>
    </row>
    <row r="2">
      <c r="A2" s="4" t="inlineStr">
        <is>
          <t>Deferred financing cost</t>
        </is>
      </c>
      <c r="H2" s="5" t="n">
        <v>50000</v>
      </c>
    </row>
    <row r="3">
      <c r="A3" s="4" t="inlineStr">
        <is>
          <t>Warrants to purchase common stock</t>
        </is>
      </c>
      <c r="G3" s="6" t="n">
        <v>1709953</v>
      </c>
    </row>
    <row r="4">
      <c r="A4" s="4" t="inlineStr">
        <is>
          <t>Exercise price per share</t>
        </is>
      </c>
      <c r="H4" s="8" t="n">
        <v>2.39</v>
      </c>
    </row>
    <row r="5">
      <c r="A5" s="4" t="inlineStr">
        <is>
          <t>Placement Agent [Member] | Boustead Securities, LLC [Member]</t>
        </is>
      </c>
    </row>
    <row r="6">
      <c r="A6" s="4" t="inlineStr">
        <is>
          <t>Warrants to purchase common stock</t>
        </is>
      </c>
      <c r="G6" s="6" t="n">
        <v>94528</v>
      </c>
    </row>
    <row r="7">
      <c r="A7" s="4" t="inlineStr">
        <is>
          <t>Sale of transaction for stock</t>
        </is>
      </c>
      <c r="G7" s="5" t="n">
        <v>192664</v>
      </c>
    </row>
    <row r="8">
      <c r="A8" s="4" t="inlineStr">
        <is>
          <t>Common Stock [Member]</t>
        </is>
      </c>
    </row>
    <row r="9">
      <c r="A9" s="4" t="inlineStr">
        <is>
          <t>Stock issued during the period, shares</t>
        </is>
      </c>
      <c r="H9" s="6" t="n">
        <v>13778</v>
      </c>
    </row>
    <row r="10">
      <c r="A10" s="4" t="inlineStr">
        <is>
          <t>April Offering [Member]</t>
        </is>
      </c>
    </row>
    <row r="11">
      <c r="A11" s="4" t="inlineStr">
        <is>
          <t>Reduction to additional paid in capital upon consummation</t>
        </is>
      </c>
      <c r="D11" s="5" t="n">
        <v>50000</v>
      </c>
    </row>
    <row r="12">
      <c r="A12" s="4" t="inlineStr">
        <is>
          <t>Consultant Agreements [Member]</t>
        </is>
      </c>
    </row>
    <row r="13">
      <c r="A13" s="4" t="inlineStr">
        <is>
          <t>Consultant for compensation</t>
        </is>
      </c>
      <c r="F13" s="5" t="n">
        <v>48000</v>
      </c>
    </row>
    <row r="14">
      <c r="A14" s="4" t="inlineStr">
        <is>
          <t>Base annual compensation</t>
        </is>
      </c>
      <c r="F14" s="5" t="n">
        <v>4000</v>
      </c>
    </row>
    <row r="15">
      <c r="A15" s="4" t="inlineStr">
        <is>
          <t>Consulting agreement description</t>
        </is>
      </c>
      <c r="F15" s="4" t="inlineStr">
        <is>
          <t xml:space="preserve"> If the Company's generates revenues exceeding $1,000,000 per month for six consecutive months the base annual compensation will increase to $72,000 per year.</t>
        </is>
      </c>
    </row>
    <row r="16">
      <c r="A16" s="4" t="inlineStr">
        <is>
          <t>Termination of contract</t>
        </is>
      </c>
      <c r="F16" s="4" t="inlineStr">
        <is>
          <t>Feb. 28,
		2021</t>
        </is>
      </c>
    </row>
    <row r="17">
      <c r="A17" s="4" t="inlineStr">
        <is>
          <t>Consultant Agreements [Member] | Six Consecutive Months [Member] | Maximum [Member]</t>
        </is>
      </c>
    </row>
    <row r="18">
      <c r="A18" s="4" t="inlineStr">
        <is>
          <t>Revenues</t>
        </is>
      </c>
      <c r="F18" s="5" t="n">
        <v>1000000</v>
      </c>
    </row>
    <row r="19">
      <c r="A19" s="4" t="inlineStr">
        <is>
          <t>Base annual compensation</t>
        </is>
      </c>
      <c r="F19" s="5" t="n">
        <v>72000</v>
      </c>
    </row>
    <row r="20">
      <c r="A20" s="4" t="inlineStr">
        <is>
          <t>Sponsorship Agreement [Member]</t>
        </is>
      </c>
    </row>
    <row r="21">
      <c r="A21" s="4" t="inlineStr">
        <is>
          <t>Consultant for compensation</t>
        </is>
      </c>
      <c r="E21" s="5" t="n">
        <v>516000</v>
      </c>
    </row>
    <row r="22">
      <c r="A22" s="4" t="inlineStr">
        <is>
          <t>Consulting agreement description</t>
        </is>
      </c>
      <c r="E22" s="4" t="inlineStr">
        <is>
          <t>The term of the contract was from October 1, 2019 to June 30, 2022</t>
        </is>
      </c>
    </row>
    <row r="23">
      <c r="A23" s="4" t="inlineStr">
        <is>
          <t>Stock issued during the period, shares</t>
        </is>
      </c>
      <c r="G23" s="6" t="n">
        <v>33333</v>
      </c>
    </row>
    <row r="24">
      <c r="A24" s="4" t="inlineStr">
        <is>
          <t>Accrued expenses</t>
        </is>
      </c>
      <c r="G24" s="5" t="n">
        <v>181590</v>
      </c>
    </row>
    <row r="25">
      <c r="A25" s="4" t="inlineStr">
        <is>
          <t>Cost and expenses</t>
        </is>
      </c>
      <c r="G25" s="5" t="n">
        <v>203590</v>
      </c>
    </row>
    <row r="26">
      <c r="A26" s="4" t="inlineStr">
        <is>
          <t>Sponsorship Agreement [Member] | eSports Team [Member]</t>
        </is>
      </c>
    </row>
    <row r="27">
      <c r="A27" s="4" t="inlineStr">
        <is>
          <t>Stock issued during the period, shares</t>
        </is>
      </c>
      <c r="G27" s="6" t="n">
        <v>21650</v>
      </c>
    </row>
    <row r="28">
      <c r="A28" s="4" t="inlineStr">
        <is>
          <t>Sponsorship Agreement [Member] | Common Stock [Member]</t>
        </is>
      </c>
    </row>
    <row r="29">
      <c r="A29" s="4" t="inlineStr">
        <is>
          <t>Consultant for compensation</t>
        </is>
      </c>
      <c r="E29" s="5" t="n">
        <v>230000</v>
      </c>
    </row>
    <row r="30">
      <c r="A30" s="4" t="inlineStr">
        <is>
          <t>Amended and Restated Sponsorship Agreement [Member]</t>
        </is>
      </c>
    </row>
    <row r="31">
      <c r="A31" s="4" t="inlineStr">
        <is>
          <t>Consultant for compensation</t>
        </is>
      </c>
      <c r="B31" s="5" t="n">
        <v>2545000</v>
      </c>
    </row>
    <row r="32">
      <c r="A32" s="4" t="inlineStr">
        <is>
          <t>Termination of contract</t>
        </is>
      </c>
      <c r="B32" s="4" t="inlineStr">
        <is>
          <t>Jan. 31,
		2023</t>
        </is>
      </c>
    </row>
    <row r="33">
      <c r="A33" s="4" t="inlineStr">
        <is>
          <t>Amended and Restated Sponsorship Agreement [Member] | Common Stock [Member]</t>
        </is>
      </c>
    </row>
    <row r="34">
      <c r="A34" s="4" t="inlineStr">
        <is>
          <t>Consultant for compensation</t>
        </is>
      </c>
      <c r="B34" s="5" t="n">
        <v>825000</v>
      </c>
    </row>
    <row r="35">
      <c r="A35" s="4" t="inlineStr">
        <is>
          <t>Stock Purchase Agreement [Member] | AHG Entertainment, LLC [Member]</t>
        </is>
      </c>
    </row>
    <row r="36">
      <c r="A36" s="4" t="inlineStr">
        <is>
          <t>Cash acquired</t>
        </is>
      </c>
      <c r="C36" s="5" t="n">
        <v>1250000</v>
      </c>
    </row>
    <row r="37">
      <c r="A37" s="4" t="inlineStr">
        <is>
          <t>Payment for acquired business gross</t>
        </is>
      </c>
      <c r="C37" s="5" t="n">
        <v>500000</v>
      </c>
    </row>
    <row r="38">
      <c r="A38" s="4" t="inlineStr">
        <is>
          <t>Number of common shares for purchase stock</t>
        </is>
      </c>
      <c r="C38" s="6" t="n">
        <v>650000</v>
      </c>
    </row>
    <row r="39">
      <c r="A39" s="4" t="inlineStr">
        <is>
          <t>Warrants to purchase common stock</t>
        </is>
      </c>
      <c r="C39" s="6" t="n">
        <v>1000000</v>
      </c>
    </row>
    <row r="40">
      <c r="A40" s="4" t="inlineStr">
        <is>
          <t>Exercise price per share</t>
        </is>
      </c>
      <c r="C40" s="5" t="n">
        <v>8</v>
      </c>
    </row>
    <row r="41">
      <c r="A41" s="4" t="inlineStr">
        <is>
          <t>Warrants exercisable term</t>
        </is>
      </c>
      <c r="C41"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6" customWidth="1" min="8" max="8"/>
    <col width="14" customWidth="1" min="9" max="9"/>
    <col width="80" customWidth="1" min="10" max="10"/>
    <col width="14" customWidth="1" min="11" max="11"/>
  </cols>
  <sheetData>
    <row r="1">
      <c r="A1" s="1" t="inlineStr">
        <is>
          <t>Convertible Debt (Detail Narrative) - USD ($)</t>
        </is>
      </c>
      <c r="B1" s="2" t="inlineStr">
        <is>
          <t>Dec. 16, 2019</t>
        </is>
      </c>
      <c r="C1" s="2" t="inlineStr">
        <is>
          <t>Nov. 19, 2019</t>
        </is>
      </c>
      <c r="D1" s="2" t="inlineStr">
        <is>
          <t>Oct. 11, 2019</t>
        </is>
      </c>
      <c r="E1" s="2" t="inlineStr">
        <is>
          <t>Aug. 29, 2019</t>
        </is>
      </c>
      <c r="F1" s="2" t="inlineStr">
        <is>
          <t>Aug. 14, 2019</t>
        </is>
      </c>
      <c r="G1" s="2" t="inlineStr">
        <is>
          <t>Jul. 17, 2019</t>
        </is>
      </c>
      <c r="H1" s="2" t="inlineStr">
        <is>
          <t>Nov. 13, 2018</t>
        </is>
      </c>
      <c r="I1" s="2" t="inlineStr">
        <is>
          <t>Jun. 30, 2020</t>
        </is>
      </c>
      <c r="J1" s="2" t="inlineStr">
        <is>
          <t>Jun. 30, 2020</t>
        </is>
      </c>
      <c r="K1" s="2" t="inlineStr">
        <is>
          <t>Jun. 30, 2019</t>
        </is>
      </c>
    </row>
    <row r="2">
      <c r="A2" s="4" t="inlineStr">
        <is>
          <t>Warrants to purchase common stock</t>
        </is>
      </c>
      <c r="I2" s="6" t="n">
        <v>1709953</v>
      </c>
      <c r="J2" s="6" t="n">
        <v>1709953</v>
      </c>
    </row>
    <row r="3">
      <c r="A3" s="4" t="inlineStr">
        <is>
          <t>Payment of financing cost</t>
        </is>
      </c>
      <c r="J3" s="5" t="n">
        <v>1844268</v>
      </c>
      <c r="K3" s="5" t="n">
        <v>336193</v>
      </c>
    </row>
    <row r="4">
      <c r="A4" s="4" t="inlineStr">
        <is>
          <t>Exercise price per share</t>
        </is>
      </c>
      <c r="K4" s="8" t="n">
        <v>2.39</v>
      </c>
    </row>
    <row r="5">
      <c r="A5" s="4" t="inlineStr">
        <is>
          <t>Amortization expense</t>
        </is>
      </c>
      <c r="J5" s="6" t="n">
        <v>1156887</v>
      </c>
      <c r="K5" s="5" t="n">
        <v>290720</v>
      </c>
    </row>
    <row r="6">
      <c r="A6" s="4" t="inlineStr">
        <is>
          <t>Loss on extinguishment of debt</t>
        </is>
      </c>
      <c r="J6" s="6" t="n">
        <v>-2795582</v>
      </c>
      <c r="K6" s="4" t="inlineStr">
        <is>
          <t xml:space="preserve"> </t>
        </is>
      </c>
    </row>
    <row r="7">
      <c r="A7" s="4" t="inlineStr">
        <is>
          <t>Interest expense</t>
        </is>
      </c>
      <c r="K7" s="6" t="n">
        <v>4975091</v>
      </c>
    </row>
    <row r="8">
      <c r="A8" s="4" t="inlineStr">
        <is>
          <t>Proceeds from common stock</t>
        </is>
      </c>
      <c r="J8" s="6" t="n">
        <v>8415000</v>
      </c>
      <c r="K8" s="4" t="inlineStr">
        <is>
          <t xml:space="preserve"> </t>
        </is>
      </c>
    </row>
    <row r="9">
      <c r="A9" s="4" t="inlineStr">
        <is>
          <t>Convertible debt</t>
        </is>
      </c>
      <c r="I9" s="4" t="inlineStr">
        <is>
          <t xml:space="preserve"> </t>
        </is>
      </c>
      <c r="J9" s="4" t="inlineStr">
        <is>
          <t xml:space="preserve"> </t>
        </is>
      </c>
      <c r="K9" s="6" t="n">
        <v>290720</v>
      </c>
    </row>
    <row r="10">
      <c r="A10" s="4" t="inlineStr">
        <is>
          <t>Amortization of debt premium</t>
        </is>
      </c>
      <c r="J10" s="6" t="n">
        <v>1616412</v>
      </c>
    </row>
    <row r="11">
      <c r="A11" s="4" t="inlineStr">
        <is>
          <t>Net amortization</t>
        </is>
      </c>
      <c r="J11" s="5" t="n">
        <v>1225205</v>
      </c>
    </row>
    <row r="12">
      <c r="A12" s="4" t="inlineStr">
        <is>
          <t>Joseph Gunnar &amp; Co., LLC [Member]</t>
        </is>
      </c>
    </row>
    <row r="13">
      <c r="A13" s="4" t="inlineStr">
        <is>
          <t>Warrants to purchase common stock</t>
        </is>
      </c>
      <c r="I13" s="6" t="n">
        <v>20778</v>
      </c>
      <c r="J13" s="6" t="n">
        <v>20778</v>
      </c>
    </row>
    <row r="14">
      <c r="A14" s="4" t="inlineStr">
        <is>
          <t>Exercise price per share</t>
        </is>
      </c>
      <c r="I14" s="8" t="n">
        <v>11.25</v>
      </c>
      <c r="J14" s="8" t="n">
        <v>11.25</v>
      </c>
    </row>
    <row r="15">
      <c r="A15" s="4" t="inlineStr">
        <is>
          <t>Cash compensation</t>
        </is>
      </c>
      <c r="I15" s="5" t="n">
        <v>85000</v>
      </c>
      <c r="J15" s="5" t="n">
        <v>85000</v>
      </c>
    </row>
    <row r="16">
      <c r="A16" s="4" t="inlineStr">
        <is>
          <t>Warrant expiration date, description</t>
        </is>
      </c>
      <c r="J16" s="4" t="inlineStr">
        <is>
          <t>The Agent Warrants may be exercised on a "cashless" basis and expire August 14, 2024 and August 29, 2024.</t>
        </is>
      </c>
    </row>
    <row r="17">
      <c r="A17" s="4" t="inlineStr">
        <is>
          <t>Investors [Member] | Waiver Agreements [Member] | November 2018 Offering [Member]</t>
        </is>
      </c>
    </row>
    <row r="18">
      <c r="A18" s="4" t="inlineStr">
        <is>
          <t>Exercise price per share</t>
        </is>
      </c>
      <c r="H18" s="8" t="n">
        <v>11.25</v>
      </c>
    </row>
    <row r="19">
      <c r="A19" s="4" t="inlineStr">
        <is>
          <t>Percentage for consideration offering</t>
        </is>
      </c>
      <c r="G19" s="4" t="inlineStr">
        <is>
          <t>30.00%</t>
        </is>
      </c>
    </row>
    <row r="20">
      <c r="A20" s="4" t="inlineStr">
        <is>
          <t>Debt instrument maturity date</t>
        </is>
      </c>
      <c r="C20" s="4" t="inlineStr">
        <is>
          <t>Feb. 14,
		2020</t>
        </is>
      </c>
    </row>
    <row r="21">
      <c r="A21" s="4" t="inlineStr">
        <is>
          <t>Stock issued during the period, shares</t>
        </is>
      </c>
      <c r="C21" s="6" t="n">
        <v>5435</v>
      </c>
    </row>
    <row r="22">
      <c r="A22" s="4" t="inlineStr">
        <is>
          <t>Interest expense</t>
        </is>
      </c>
      <c r="C22" s="5" t="n">
        <v>26902</v>
      </c>
    </row>
    <row r="23">
      <c r="A23" s="4" t="inlineStr">
        <is>
          <t>Percentage for warrants common stock</t>
        </is>
      </c>
      <c r="H23" s="4" t="inlineStr">
        <is>
          <t>5.00%</t>
        </is>
      </c>
    </row>
    <row r="24">
      <c r="A24" s="4" t="inlineStr">
        <is>
          <t>Investors [Member] | Waiver Agreements [Member] | November 2018 Offering [Member] | Cavalry Fund I LP [Member]</t>
        </is>
      </c>
    </row>
    <row r="25">
      <c r="A25" s="4" t="inlineStr">
        <is>
          <t>Warrants to purchase common stock</t>
        </is>
      </c>
      <c r="G25" s="6" t="n">
        <v>3333</v>
      </c>
    </row>
    <row r="26">
      <c r="A26" s="4" t="inlineStr">
        <is>
          <t>Exercise price per share</t>
        </is>
      </c>
      <c r="G26" s="8" t="n">
        <v>11.25</v>
      </c>
    </row>
    <row r="27">
      <c r="A27" s="4" t="inlineStr">
        <is>
          <t>Warrant term</t>
        </is>
      </c>
      <c r="G27" s="4" t="inlineStr">
        <is>
          <t>3 years</t>
        </is>
      </c>
    </row>
    <row r="28">
      <c r="A28" s="4" t="inlineStr">
        <is>
          <t>August Investors [Member] | August 2019 Purchase Agreements [Member] | August Warrants [Member]</t>
        </is>
      </c>
    </row>
    <row r="29">
      <c r="A29" s="4" t="inlineStr">
        <is>
          <t>Warrants to purchase common stock</t>
        </is>
      </c>
      <c r="E29" s="6" t="n">
        <v>58057</v>
      </c>
      <c r="F29" s="6" t="n">
        <v>58057</v>
      </c>
    </row>
    <row r="30">
      <c r="A30" s="4" t="inlineStr">
        <is>
          <t>Proceeds from warrants issuances</t>
        </is>
      </c>
      <c r="E30" s="5" t="n">
        <v>475000</v>
      </c>
      <c r="F30" s="5" t="n">
        <v>475000</v>
      </c>
    </row>
    <row r="31">
      <c r="A31" s="4" t="inlineStr">
        <is>
          <t>5% Senior Convertible Notes [Member]</t>
        </is>
      </c>
    </row>
    <row r="32">
      <c r="A32" s="4" t="inlineStr">
        <is>
          <t>Debt instrument face value</t>
        </is>
      </c>
      <c r="H32" s="5" t="n">
        <v>2200000</v>
      </c>
    </row>
    <row r="33">
      <c r="A33" s="4" t="inlineStr">
        <is>
          <t>Debt interest rate</t>
        </is>
      </c>
      <c r="H33" s="4" t="inlineStr">
        <is>
          <t>5.00%</t>
        </is>
      </c>
    </row>
    <row r="34">
      <c r="A34" s="4" t="inlineStr">
        <is>
          <t>Percentage for original issue discount</t>
        </is>
      </c>
      <c r="H34" s="4" t="inlineStr">
        <is>
          <t>10.00%</t>
        </is>
      </c>
    </row>
    <row r="35">
      <c r="A35" s="4" t="inlineStr">
        <is>
          <t>Warrants to purchase common stock</t>
        </is>
      </c>
      <c r="H35" s="6" t="n">
        <v>244445</v>
      </c>
    </row>
    <row r="36">
      <c r="A36" s="4" t="inlineStr">
        <is>
          <t>Proceeds from warrants issuances</t>
        </is>
      </c>
      <c r="H36" s="5" t="n">
        <v>2000000</v>
      </c>
    </row>
    <row r="37">
      <c r="A37" s="4" t="inlineStr">
        <is>
          <t>Payment of financing cost</t>
        </is>
      </c>
      <c r="H37" s="5" t="n">
        <v>336193</v>
      </c>
    </row>
    <row r="38">
      <c r="A38" s="4" t="inlineStr">
        <is>
          <t>Conversion price</t>
        </is>
      </c>
      <c r="H38" s="5" t="n">
        <v>9</v>
      </c>
    </row>
    <row r="39">
      <c r="A39" s="4" t="inlineStr">
        <is>
          <t>Shares issued price per share</t>
        </is>
      </c>
      <c r="H39" s="5" t="n">
        <v>9</v>
      </c>
    </row>
    <row r="40">
      <c r="A40" s="4" t="inlineStr">
        <is>
          <t>Additional paid in capital upon fair value of warrants and derivative feature</t>
        </is>
      </c>
      <c r="I40" s="6" t="n">
        <v>221222</v>
      </c>
    </row>
    <row r="41">
      <c r="A41" s="4" t="inlineStr">
        <is>
          <t>5% Senior Convertible Notes [Member] | Warrants Holders [Member]</t>
        </is>
      </c>
    </row>
    <row r="42">
      <c r="A42" s="4" t="inlineStr">
        <is>
          <t>Warrants to purchase common stock</t>
        </is>
      </c>
      <c r="H42" s="6" t="n">
        <v>244445</v>
      </c>
    </row>
    <row r="43">
      <c r="A43" s="4" t="inlineStr">
        <is>
          <t>Warrants exercisable maturity date</t>
        </is>
      </c>
      <c r="H43" s="4" t="inlineStr">
        <is>
          <t>Nov. 13,
		2021</t>
        </is>
      </c>
    </row>
    <row r="44">
      <c r="A44" s="4" t="inlineStr">
        <is>
          <t>Exercise price per share</t>
        </is>
      </c>
      <c r="H44" s="8" t="n">
        <v>11.25</v>
      </c>
    </row>
    <row r="45">
      <c r="A45" s="4" t="inlineStr">
        <is>
          <t>5% Senior Convertible Notes [Member] | Placement Agents Warrants [Member]</t>
        </is>
      </c>
    </row>
    <row r="46">
      <c r="A46" s="4" t="inlineStr">
        <is>
          <t>Warrants to purchase common stock</t>
        </is>
      </c>
      <c r="H46" s="6" t="n">
        <v>48889</v>
      </c>
    </row>
    <row r="47">
      <c r="A47" s="4" t="inlineStr">
        <is>
          <t>Warrants exercisable maturity date</t>
        </is>
      </c>
      <c r="H47" s="4" t="inlineStr">
        <is>
          <t>Dec. 12,
		2023</t>
        </is>
      </c>
    </row>
    <row r="48">
      <c r="A48" s="4" t="inlineStr">
        <is>
          <t>Exercise price per share</t>
        </is>
      </c>
      <c r="H48" s="8" t="n">
        <v>11.25</v>
      </c>
    </row>
    <row r="49">
      <c r="A49" s="4" t="inlineStr">
        <is>
          <t>Amended and Restated Note [Member]</t>
        </is>
      </c>
    </row>
    <row r="50">
      <c r="A50" s="4" t="inlineStr">
        <is>
          <t>Debt instrument face value</t>
        </is>
      </c>
      <c r="G50" s="5" t="n">
        <v>2860000</v>
      </c>
    </row>
    <row r="51">
      <c r="A51" s="4" t="inlineStr">
        <is>
          <t>Percentage for debt qualified for debt extinguishment</t>
        </is>
      </c>
      <c r="G51" s="4" t="inlineStr">
        <is>
          <t>10.00%</t>
        </is>
      </c>
    </row>
    <row r="52">
      <c r="A52" s="4" t="inlineStr">
        <is>
          <t>Secured convertible notes</t>
        </is>
      </c>
      <c r="G52" s="5" t="n">
        <v>2200000</v>
      </c>
    </row>
    <row r="53">
      <c r="A53" s="4" t="inlineStr">
        <is>
          <t>Amended and restated debt fair market value</t>
        </is>
      </c>
      <c r="G53" s="6" t="n">
        <v>4476412</v>
      </c>
    </row>
    <row r="54">
      <c r="A54" s="4" t="inlineStr">
        <is>
          <t>Deemed premium paid</t>
        </is>
      </c>
      <c r="G54" s="5" t="n">
        <v>1616412</v>
      </c>
    </row>
    <row r="55">
      <c r="A55" s="4" t="inlineStr">
        <is>
          <t>Amortization expense</t>
        </is>
      </c>
      <c r="J55" s="5" t="n">
        <v>1616412</v>
      </c>
    </row>
    <row r="56">
      <c r="A56" s="4" t="inlineStr">
        <is>
          <t>Loss on extinguishment of debt</t>
        </is>
      </c>
      <c r="J56" s="6" t="n">
        <v>2795582</v>
      </c>
    </row>
    <row r="57">
      <c r="A57" s="4" t="inlineStr">
        <is>
          <t>Deferred financing fees</t>
        </is>
      </c>
      <c r="I57" s="5" t="n">
        <v>50000</v>
      </c>
      <c r="J57" s="5" t="n">
        <v>50000</v>
      </c>
    </row>
    <row r="58">
      <c r="A58" s="4" t="inlineStr">
        <is>
          <t>August Convertible Promissory Notes [Member] | August Investors [Member] | August 2019 Purchase Agreements [Member]</t>
        </is>
      </c>
    </row>
    <row r="59">
      <c r="A59" s="4" t="inlineStr">
        <is>
          <t>Debt instrument face value</t>
        </is>
      </c>
      <c r="E59" s="5" t="n">
        <v>522500</v>
      </c>
      <c r="F59" s="5" t="n">
        <v>522500</v>
      </c>
    </row>
    <row r="60">
      <c r="A60" s="4" t="inlineStr">
        <is>
          <t>Percentage for original issue discount</t>
        </is>
      </c>
      <c r="E60" s="4" t="inlineStr">
        <is>
          <t>10.00%</t>
        </is>
      </c>
      <c r="F60" s="4" t="inlineStr">
        <is>
          <t>10.00%</t>
        </is>
      </c>
    </row>
    <row r="61">
      <c r="A61" s="4" t="inlineStr">
        <is>
          <t>Q2 Promissory Notes [Member] | Securities Purchase Agreement [Member]</t>
        </is>
      </c>
    </row>
    <row r="62">
      <c r="A62" s="4" t="inlineStr">
        <is>
          <t>Debt instrument face value</t>
        </is>
      </c>
      <c r="B62" s="5" t="n">
        <v>753500</v>
      </c>
      <c r="D62" s="5" t="n">
        <v>753500</v>
      </c>
    </row>
    <row r="63">
      <c r="A63" s="4" t="inlineStr">
        <is>
          <t>Percentage for original issue discount</t>
        </is>
      </c>
      <c r="B63" s="4" t="inlineStr">
        <is>
          <t>10.00%</t>
        </is>
      </c>
      <c r="D63" s="4" t="inlineStr">
        <is>
          <t>10.00%</t>
        </is>
      </c>
    </row>
    <row r="64">
      <c r="A64" s="4" t="inlineStr">
        <is>
          <t>Stock issued during the period, shares</t>
        </is>
      </c>
      <c r="B64" s="6" t="n">
        <v>83722</v>
      </c>
      <c r="D64" s="6" t="n">
        <v>83722</v>
      </c>
    </row>
    <row r="65">
      <c r="A65" s="4" t="inlineStr">
        <is>
          <t>Proceeds from common stock</t>
        </is>
      </c>
      <c r="B65" s="5" t="n">
        <v>685000</v>
      </c>
      <c r="D65" s="5" t="n">
        <v>685000</v>
      </c>
    </row>
    <row r="66">
      <c r="A66" s="4" t="inlineStr">
        <is>
          <t>Bridge Note [Member]</t>
        </is>
      </c>
    </row>
    <row r="67">
      <c r="A67" s="4" t="inlineStr">
        <is>
          <t>Debt interest rate</t>
        </is>
      </c>
      <c r="I67" s="4" t="inlineStr">
        <is>
          <t>5.00%</t>
        </is>
      </c>
      <c r="J67" s="4" t="inlineStr">
        <is>
          <t>5.00%</t>
        </is>
      </c>
    </row>
    <row r="68">
      <c r="A68" s="4" t="inlineStr">
        <is>
          <t>Conversion price</t>
        </is>
      </c>
      <c r="I68" s="5" t="n">
        <v>9</v>
      </c>
      <c r="J68" s="5" t="n">
        <v>9</v>
      </c>
    </row>
    <row r="69">
      <c r="A69" s="4" t="inlineStr">
        <is>
          <t>Debt instrument conversion rate</t>
        </is>
      </c>
      <c r="J69" s="4" t="inlineStr">
        <is>
          <t>80.00%</t>
        </is>
      </c>
    </row>
    <row r="70">
      <c r="A70" s="4" t="inlineStr">
        <is>
          <t>Debt instrument maturity date, description</t>
        </is>
      </c>
      <c r="J70" s="4" t="inlineStr">
        <is>
          <t>The Bridge Notes contain customary events of default (each an "Event of Default") and mature on August 14, 2020, August 29, 2020, October 16, 2020 and December 6, 2020.</t>
        </is>
      </c>
    </row>
    <row r="71">
      <c r="A71" s="4" t="inlineStr">
        <is>
          <t>Debt instrument default amount, description</t>
        </is>
      </c>
      <c r="J71" s="4" t="inlineStr">
        <is>
          <t>The Mandatory Default Amount means the sum of 130% of the outstanding principal amount of the Bridge Notes plus accrued and unpaid interest, including default interest of 18% per year, and all other amounts, costs, expenses and liquidated damages due in respect of the Bridge Notes.</t>
        </is>
      </c>
    </row>
    <row r="72">
      <c r="A72" s="4" t="inlineStr">
        <is>
          <t>Secured Convertible Notes [Member]</t>
        </is>
      </c>
    </row>
    <row r="73">
      <c r="A73" s="4" t="inlineStr">
        <is>
          <t>Convertible debt</t>
        </is>
      </c>
      <c r="I73" s="4" t="inlineStr">
        <is>
          <t xml:space="preserve"> </t>
        </is>
      </c>
      <c r="J73" s="4" t="inlineStr">
        <is>
          <t xml:space="preserve"> </t>
        </is>
      </c>
      <c r="K73" s="5" t="n">
        <v>22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 Schedule of Allocation Purchase of Financing Dates (Details) - USD ($)</t>
        </is>
      </c>
      <c r="B1" s="2" t="inlineStr">
        <is>
          <t>Jun. 30, 2020</t>
        </is>
      </c>
      <c r="C1" s="2" t="inlineStr">
        <is>
          <t>Jun. 30, 2019</t>
        </is>
      </c>
    </row>
    <row r="2">
      <c r="A2" s="4" t="inlineStr">
        <is>
          <t>Total face value</t>
        </is>
      </c>
      <c r="B2" s="4" t="inlineStr">
        <is>
          <t xml:space="preserve"> </t>
        </is>
      </c>
      <c r="C2" s="5" t="n">
        <v>2200000</v>
      </c>
    </row>
    <row r="3">
      <c r="A3" s="4" t="inlineStr">
        <is>
          <t>Carrying value</t>
        </is>
      </c>
      <c r="B3" s="4" t="inlineStr">
        <is>
          <t xml:space="preserve"> </t>
        </is>
      </c>
      <c r="C3" s="6" t="n">
        <v>290720</v>
      </c>
    </row>
    <row r="4">
      <c r="A4" s="4" t="inlineStr">
        <is>
          <t>Secured Convertible Notes [Member]</t>
        </is>
      </c>
    </row>
    <row r="5">
      <c r="A5" s="4" t="inlineStr">
        <is>
          <t>Face value of Amended and Restated Note</t>
        </is>
      </c>
      <c r="B5" s="4" t="inlineStr">
        <is>
          <t xml:space="preserve"> </t>
        </is>
      </c>
      <c r="C5" s="6" t="n">
        <v>2200000</v>
      </c>
    </row>
    <row r="6">
      <c r="A6" s="4" t="inlineStr">
        <is>
          <t>Face value of Bridge Notes</t>
        </is>
      </c>
      <c r="B6" s="4" t="inlineStr">
        <is>
          <t xml:space="preserve"> </t>
        </is>
      </c>
    </row>
    <row r="7">
      <c r="A7" s="4" t="inlineStr">
        <is>
          <t>Total face value</t>
        </is>
      </c>
      <c r="B7" s="4" t="inlineStr">
        <is>
          <t xml:space="preserve"> </t>
        </is>
      </c>
      <c r="C7" s="6" t="n">
        <v>2200000</v>
      </c>
    </row>
    <row r="8">
      <c r="A8" s="4" t="inlineStr">
        <is>
          <t>Aggregate debt discount</t>
        </is>
      </c>
      <c r="B8" s="4" t="inlineStr">
        <is>
          <t xml:space="preserve"> </t>
        </is>
      </c>
      <c r="C8" s="6" t="n">
        <v>1909280</v>
      </c>
    </row>
    <row r="9">
      <c r="A9" s="4" t="inlineStr">
        <is>
          <t>Carrying value</t>
        </is>
      </c>
      <c r="B9" s="4" t="inlineStr">
        <is>
          <t xml:space="preserve"> </t>
        </is>
      </c>
      <c r="C9" s="5" t="n">
        <v>22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nvertible Debt - Schedule of Embedded Derivative and Warrant Derivative Liabilities (Details)</t>
        </is>
      </c>
      <c r="B1" s="2" t="inlineStr">
        <is>
          <t>12 Months Ended</t>
        </is>
      </c>
    </row>
    <row r="2">
      <c r="B2" s="2" t="inlineStr">
        <is>
          <t>Jun. 30, 2019USD ($)</t>
        </is>
      </c>
    </row>
    <row r="3">
      <c r="A3" s="4" t="inlineStr">
        <is>
          <t>Indexed Shares [Member]</t>
        </is>
      </c>
    </row>
    <row r="4">
      <c r="A4" s="4" t="inlineStr">
        <is>
          <t>$2,200,000 face value secured convertible notes</t>
        </is>
      </c>
      <c r="B4" s="5" t="n">
        <v>244444</v>
      </c>
    </row>
    <row r="5">
      <c r="A5" s="4" t="inlineStr">
        <is>
          <t>Warrant derivative liabilities (Issued with Notes)</t>
        </is>
      </c>
      <c r="B5" s="6" t="n">
        <v>244444</v>
      </c>
    </row>
    <row r="6">
      <c r="A6" s="4" t="inlineStr">
        <is>
          <t>Warrant derivative liabilities (Placement agent Warrants)</t>
        </is>
      </c>
      <c r="B6" s="6" t="n">
        <v>48889</v>
      </c>
    </row>
    <row r="7">
      <c r="A7" s="4" t="inlineStr">
        <is>
          <t>Embedded derivative and warrant derivative liabilities</t>
        </is>
      </c>
      <c r="B7" s="6" t="n">
        <v>537777</v>
      </c>
    </row>
    <row r="8">
      <c r="A8" s="4" t="inlineStr">
        <is>
          <t>Fair Values [Member]</t>
        </is>
      </c>
    </row>
    <row r="9">
      <c r="A9" s="4" t="inlineStr">
        <is>
          <t>$2,200,000 face value secured convertible notes</t>
        </is>
      </c>
      <c r="B9" s="6" t="n">
        <v>1777363</v>
      </c>
    </row>
    <row r="10">
      <c r="A10" s="4" t="inlineStr">
        <is>
          <t>Warrant derivative liabilities (Issued with Notes)</t>
        </is>
      </c>
      <c r="B10" s="6" t="n">
        <v>2398057</v>
      </c>
    </row>
    <row r="11">
      <c r="A11" s="4" t="inlineStr">
        <is>
          <t>Warrant derivative liabilities (Placement agent Warrants)</t>
        </is>
      </c>
      <c r="B11" s="6" t="n">
        <v>479611</v>
      </c>
    </row>
    <row r="12">
      <c r="A12" s="4" t="inlineStr">
        <is>
          <t>Embedded derivative and warrant derivative liabilities</t>
        </is>
      </c>
      <c r="B12" s="5" t="n">
        <v>465503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Debt - Schedule of Embedded Derivative and Warrant Derivative Liabilities (Details) (Parenthetical)</t>
        </is>
      </c>
      <c r="B1" s="2" t="inlineStr">
        <is>
          <t>Jun. 30, 2019USD ($)</t>
        </is>
      </c>
    </row>
    <row r="2">
      <c r="A2" s="4" t="inlineStr">
        <is>
          <t>Indexed Shares [Member]</t>
        </is>
      </c>
    </row>
    <row r="3">
      <c r="A3" s="4" t="inlineStr">
        <is>
          <t>Debt instrument face value</t>
        </is>
      </c>
      <c r="B3" s="5" t="n">
        <v>2200000</v>
      </c>
    </row>
    <row r="4">
      <c r="A4" s="4" t="inlineStr">
        <is>
          <t>Fair Values [Member]</t>
        </is>
      </c>
    </row>
    <row r="5">
      <c r="A5" s="4" t="inlineStr">
        <is>
          <t>Debt instrument face value</t>
        </is>
      </c>
      <c r="B5" s="5" t="n">
        <v>22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 Schedule of Fair Value Financial Assets and Liabilities Measured on a Recurring Basis (Details) - USD ($)</t>
        </is>
      </c>
      <c r="B1" s="2" t="inlineStr">
        <is>
          <t>Jun. 30, 2020</t>
        </is>
      </c>
      <c r="C1" s="2" t="inlineStr">
        <is>
          <t>Jun. 30, 2019</t>
        </is>
      </c>
    </row>
    <row r="2">
      <c r="A2" s="4" t="inlineStr">
        <is>
          <t>Derivative liability - conversion feature</t>
        </is>
      </c>
      <c r="C2" s="5" t="n">
        <v>1777363</v>
      </c>
    </row>
    <row r="3">
      <c r="A3" s="4" t="inlineStr">
        <is>
          <t>Derivative liability - warrants</t>
        </is>
      </c>
      <c r="C3" s="6" t="n">
        <v>2877668</v>
      </c>
    </row>
    <row r="4">
      <c r="A4" s="4" t="inlineStr">
        <is>
          <t>Total</t>
        </is>
      </c>
      <c r="B4" s="4" t="inlineStr">
        <is>
          <t xml:space="preserve"> </t>
        </is>
      </c>
      <c r="C4" s="6" t="n">
        <v>4655031</v>
      </c>
    </row>
    <row r="5">
      <c r="A5" s="4" t="inlineStr">
        <is>
          <t>Level 1 [Member]</t>
        </is>
      </c>
    </row>
    <row r="6">
      <c r="A6" s="4" t="inlineStr">
        <is>
          <t>Derivative liability - conversion feature</t>
        </is>
      </c>
      <c r="C6" s="4" t="inlineStr">
        <is>
          <t xml:space="preserve"> </t>
        </is>
      </c>
    </row>
    <row r="7">
      <c r="A7" s="4" t="inlineStr">
        <is>
          <t>Derivative liability - warrants</t>
        </is>
      </c>
      <c r="C7" s="4" t="inlineStr">
        <is>
          <t xml:space="preserve"> </t>
        </is>
      </c>
    </row>
    <row r="8">
      <c r="A8" s="4" t="inlineStr">
        <is>
          <t>Total</t>
        </is>
      </c>
      <c r="C8" s="4" t="inlineStr">
        <is>
          <t xml:space="preserve"> </t>
        </is>
      </c>
    </row>
    <row r="9">
      <c r="A9" s="4" t="inlineStr">
        <is>
          <t>Level 2 [Member]</t>
        </is>
      </c>
    </row>
    <row r="10">
      <c r="A10" s="4" t="inlineStr">
        <is>
          <t>Derivative liability - conversion feature</t>
        </is>
      </c>
      <c r="C10" s="4" t="inlineStr">
        <is>
          <t xml:space="preserve"> </t>
        </is>
      </c>
    </row>
    <row r="11">
      <c r="A11" s="4" t="inlineStr">
        <is>
          <t>Derivative liability - warrants</t>
        </is>
      </c>
      <c r="C11" s="4" t="inlineStr">
        <is>
          <t xml:space="preserve"> </t>
        </is>
      </c>
    </row>
    <row r="12">
      <c r="A12" s="4" t="inlineStr">
        <is>
          <t>Total</t>
        </is>
      </c>
      <c r="C12" s="4" t="inlineStr">
        <is>
          <t xml:space="preserve"> </t>
        </is>
      </c>
    </row>
    <row r="13">
      <c r="A13" s="4" t="inlineStr">
        <is>
          <t>Level 3 [Member]</t>
        </is>
      </c>
    </row>
    <row r="14">
      <c r="A14" s="4" t="inlineStr">
        <is>
          <t>Derivative liability - conversion feature</t>
        </is>
      </c>
      <c r="C14" s="6" t="n">
        <v>1777363</v>
      </c>
    </row>
    <row r="15">
      <c r="A15" s="4" t="inlineStr">
        <is>
          <t>Derivative liability - warrants</t>
        </is>
      </c>
      <c r="C15" s="6" t="n">
        <v>2877668</v>
      </c>
    </row>
    <row r="16">
      <c r="A16" s="4" t="inlineStr">
        <is>
          <t>Total</t>
        </is>
      </c>
      <c r="C16" s="5" t="n">
        <v>46550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t - Schedule of Changes in Fair Value of Financial Liabilities Measured on a Recurring Basis (Details) - USD ($)</t>
        </is>
      </c>
      <c r="B1" s="2" t="inlineStr">
        <is>
          <t>12 Months Ended</t>
        </is>
      </c>
    </row>
    <row r="2">
      <c r="B2" s="2" t="inlineStr">
        <is>
          <t>Jun. 30, 2020</t>
        </is>
      </c>
      <c r="C2" s="2" t="inlineStr">
        <is>
          <t>Jun. 30, 2019</t>
        </is>
      </c>
    </row>
    <row r="3">
      <c r="A3" s="3" t="inlineStr">
        <is>
          <t>Debt Disclosure [Abstract]</t>
        </is>
      </c>
    </row>
    <row r="4">
      <c r="A4" s="4" t="inlineStr">
        <is>
          <t>Beginning balance</t>
        </is>
      </c>
      <c r="B4" s="5" t="n">
        <v>4655031</v>
      </c>
    </row>
    <row r="5">
      <c r="A5" s="4" t="inlineStr">
        <is>
          <t>Issuances to debt discount</t>
        </is>
      </c>
      <c r="C5" s="5" t="n">
        <v>2200000</v>
      </c>
    </row>
    <row r="6">
      <c r="A6" s="4" t="inlineStr">
        <is>
          <t>Issuances to interest expense</t>
        </is>
      </c>
      <c r="C6" s="6" t="n">
        <v>4975091</v>
      </c>
    </row>
    <row r="7">
      <c r="A7" s="4" t="inlineStr">
        <is>
          <t>Change in fair value of derivative liabilities</t>
        </is>
      </c>
      <c r="B7" s="6" t="n">
        <v>2134592</v>
      </c>
      <c r="C7" s="6" t="n">
        <v>-1659507</v>
      </c>
    </row>
    <row r="8">
      <c r="A8" s="4" t="inlineStr">
        <is>
          <t>Change in fair value of warrant liabilities</t>
        </is>
      </c>
      <c r="B8" s="6" t="n">
        <v>297706</v>
      </c>
      <c r="C8" s="6" t="n">
        <v>-860553</v>
      </c>
    </row>
    <row r="9">
      <c r="A9" s="4" t="inlineStr">
        <is>
          <t>Change due to warrant exercise</t>
        </is>
      </c>
      <c r="B9" s="6" t="n">
        <v>-1222602</v>
      </c>
    </row>
    <row r="10">
      <c r="A10" s="4" t="inlineStr">
        <is>
          <t>Change due to extinguishment of debt</t>
        </is>
      </c>
      <c r="B10" s="6" t="n">
        <v>-1426323</v>
      </c>
    </row>
    <row r="11">
      <c r="A11" s="4" t="inlineStr">
        <is>
          <t>Change due to acquired amended and restated note</t>
        </is>
      </c>
      <c r="B11" s="6" t="n">
        <v>2504127</v>
      </c>
    </row>
    <row r="12">
      <c r="A12" s="4" t="inlineStr">
        <is>
          <t>Change due to issuance of warrants</t>
        </is>
      </c>
      <c r="B12" s="6" t="n">
        <v>1851892</v>
      </c>
    </row>
    <row r="13">
      <c r="A13" s="4" t="inlineStr">
        <is>
          <t>Change due to redemption of convertible debt</t>
        </is>
      </c>
      <c r="B13" s="6" t="n">
        <v>-196297</v>
      </c>
    </row>
    <row r="14">
      <c r="A14" s="4" t="inlineStr">
        <is>
          <t>Change due to extinguishment of warrant liabilities upon Warrant Exchange</t>
        </is>
      </c>
      <c r="B14" s="6" t="n">
        <v>-3583442</v>
      </c>
    </row>
    <row r="15">
      <c r="A15" s="4" t="inlineStr">
        <is>
          <t>Change due to extinguishment of derivative liabilities upon conversion of notes</t>
        </is>
      </c>
      <c r="B15" s="6" t="n">
        <v>-4793462</v>
      </c>
    </row>
    <row r="16">
      <c r="A16" s="4" t="inlineStr">
        <is>
          <t>Change due to extinguishment of derivative upon exchange of derivative warrants</t>
        </is>
      </c>
      <c r="B16" s="6" t="n">
        <v>-221222</v>
      </c>
    </row>
    <row r="17">
      <c r="A17" s="4" t="inlineStr">
        <is>
          <t>Ending balance</t>
        </is>
      </c>
      <c r="B17" s="4" t="inlineStr">
        <is>
          <t xml:space="preserve"> </t>
        </is>
      </c>
      <c r="C17" s="5" t="n">
        <v>46550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on Stock (Details Narrative) - USD ($)</t>
        </is>
      </c>
      <c r="B1" s="2" t="inlineStr">
        <is>
          <t>Jun. 03, 2020</t>
        </is>
      </c>
      <c r="C1" s="2" t="inlineStr">
        <is>
          <t>Apr. 16, 2020</t>
        </is>
      </c>
      <c r="D1" s="2" t="inlineStr">
        <is>
          <t>Jan. 17, 2020</t>
        </is>
      </c>
      <c r="E1" s="2" t="inlineStr">
        <is>
          <t>Nov. 19, 2019</t>
        </is>
      </c>
      <c r="F1" s="2" t="inlineStr">
        <is>
          <t>Dec. 31, 2019</t>
        </is>
      </c>
      <c r="G1" s="2" t="inlineStr">
        <is>
          <t>Jun. 30, 2020</t>
        </is>
      </c>
      <c r="H1" s="2" t="inlineStr">
        <is>
          <t>Jun. 30, 2019</t>
        </is>
      </c>
      <c r="I1" s="2" t="inlineStr">
        <is>
          <t>Jun. 30, 2018</t>
        </is>
      </c>
    </row>
    <row r="2">
      <c r="A2" s="4" t="inlineStr">
        <is>
          <t>Preferred stock, shares authorized</t>
        </is>
      </c>
      <c r="G2" s="6" t="n">
        <v>10000000</v>
      </c>
      <c r="H2" s="6" t="n">
        <v>10000000</v>
      </c>
    </row>
    <row r="3">
      <c r="A3" s="4" t="inlineStr">
        <is>
          <t>Preferred stock, par value</t>
        </is>
      </c>
      <c r="G3" s="7" t="n">
        <v>0.001</v>
      </c>
      <c r="H3" s="7" t="n">
        <v>0.001</v>
      </c>
    </row>
    <row r="4">
      <c r="A4" s="4" t="inlineStr">
        <is>
          <t>Preferred stock, shares issued</t>
        </is>
      </c>
      <c r="G4" s="6" t="n">
        <v>0</v>
      </c>
      <c r="H4" s="6" t="n">
        <v>0</v>
      </c>
    </row>
    <row r="5">
      <c r="A5" s="4" t="inlineStr">
        <is>
          <t>Preferred stock, shares outstanding</t>
        </is>
      </c>
      <c r="G5" s="6" t="n">
        <v>0</v>
      </c>
      <c r="H5" s="6" t="n">
        <v>0</v>
      </c>
    </row>
    <row r="6">
      <c r="A6" s="4" t="inlineStr">
        <is>
          <t>Stock-based compensation</t>
        </is>
      </c>
      <c r="G6" s="5" t="n">
        <v>1614236</v>
      </c>
      <c r="H6" s="5" t="n">
        <v>699861</v>
      </c>
    </row>
    <row r="7">
      <c r="A7" s="4" t="inlineStr">
        <is>
          <t>Liabilities to be settled in stock</t>
        </is>
      </c>
      <c r="G7" s="5" t="n">
        <v>927855</v>
      </c>
      <c r="H7" s="4" t="inlineStr">
        <is>
          <t xml:space="preserve"> </t>
        </is>
      </c>
    </row>
    <row r="8">
      <c r="A8" s="4" t="inlineStr">
        <is>
          <t>Class of warrants outstanding shares</t>
        </is>
      </c>
      <c r="G8" s="6" t="n">
        <v>53028</v>
      </c>
      <c r="H8" s="6" t="n">
        <v>226013</v>
      </c>
    </row>
    <row r="9">
      <c r="A9" s="4" t="inlineStr">
        <is>
          <t>Excerise price of warrants</t>
        </is>
      </c>
      <c r="H9" s="8" t="n">
        <v>2.39</v>
      </c>
    </row>
    <row r="10">
      <c r="A10" s="4" t="inlineStr">
        <is>
          <t>Warrants outsatnding</t>
        </is>
      </c>
      <c r="H10" s="5" t="n">
        <v>539131</v>
      </c>
    </row>
    <row r="11">
      <c r="A11" s="4" t="inlineStr">
        <is>
          <t>Stock issued during the period new issue, value</t>
        </is>
      </c>
      <c r="H11" s="4" t="inlineStr">
        <is>
          <t xml:space="preserve"> </t>
        </is>
      </c>
    </row>
    <row r="12">
      <c r="A12" s="4" t="inlineStr">
        <is>
          <t>Proceeds from excerise warrants</t>
        </is>
      </c>
      <c r="G12" s="5" t="n">
        <v>6688865</v>
      </c>
      <c r="H12" s="6" t="n">
        <v>318529</v>
      </c>
    </row>
    <row r="13">
      <c r="A13" s="4" t="inlineStr">
        <is>
          <t>General and administrative expense</t>
        </is>
      </c>
      <c r="G13" s="6" t="n">
        <v>4049714</v>
      </c>
      <c r="H13" s="6" t="n">
        <v>3014473</v>
      </c>
    </row>
    <row r="14">
      <c r="A14" s="4" t="inlineStr">
        <is>
          <t>Proceeds from common stock</t>
        </is>
      </c>
      <c r="G14" s="6" t="n">
        <v>8415000</v>
      </c>
      <c r="H14" s="4" t="inlineStr">
        <is>
          <t xml:space="preserve"> </t>
        </is>
      </c>
    </row>
    <row r="15">
      <c r="A15" s="4" t="inlineStr">
        <is>
          <t>Convertible debt</t>
        </is>
      </c>
      <c r="G15" s="4" t="inlineStr">
        <is>
          <t xml:space="preserve"> </t>
        </is>
      </c>
      <c r="H15" s="6" t="n">
        <v>2200000</v>
      </c>
    </row>
    <row r="16">
      <c r="A16" s="4" t="inlineStr">
        <is>
          <t>Derivative liability</t>
        </is>
      </c>
      <c r="G16" s="4" t="inlineStr">
        <is>
          <t xml:space="preserve"> </t>
        </is>
      </c>
      <c r="H16" s="5" t="n">
        <v>4655031</v>
      </c>
    </row>
    <row r="17">
      <c r="A17" s="4" t="inlineStr">
        <is>
          <t>Option to purchase additional shares</t>
        </is>
      </c>
      <c r="F17" s="4" t="inlineStr">
        <is>
          <t xml:space="preserve"> </t>
        </is>
      </c>
      <c r="H17" s="6" t="n">
        <v>13333</v>
      </c>
    </row>
    <row r="18">
      <c r="A18" s="4" t="inlineStr">
        <is>
          <t>Gain on Warrant Exchange</t>
        </is>
      </c>
      <c r="G18" s="5" t="n">
        <v>1894418</v>
      </c>
      <c r="H18" s="4" t="inlineStr">
        <is>
          <t xml:space="preserve"> </t>
        </is>
      </c>
    </row>
    <row r="19">
      <c r="A19" s="4" t="inlineStr">
        <is>
          <t>Subscription Agreement [Member]</t>
        </is>
      </c>
    </row>
    <row r="20">
      <c r="A20" s="4" t="inlineStr">
        <is>
          <t>Stock issued during the period, shares</t>
        </is>
      </c>
      <c r="H20" s="6" t="n">
        <v>13778</v>
      </c>
    </row>
    <row r="21">
      <c r="A21" s="4" t="inlineStr">
        <is>
          <t>November Waiver Agreements [Member] | Investors [Member]</t>
        </is>
      </c>
    </row>
    <row r="22">
      <c r="A22" s="4" t="inlineStr">
        <is>
          <t>Stock issued during the period new issue, value</t>
        </is>
      </c>
      <c r="E22" s="5" t="n">
        <v>5435</v>
      </c>
    </row>
    <row r="23">
      <c r="A23" s="4" t="inlineStr">
        <is>
          <t>Liabilities to be Settled in Stock [Member]</t>
        </is>
      </c>
    </row>
    <row r="24">
      <c r="A24" s="4" t="inlineStr">
        <is>
          <t>Stock-based compensation</t>
        </is>
      </c>
      <c r="B24" s="5" t="n">
        <v>927855</v>
      </c>
    </row>
    <row r="25">
      <c r="A25" s="4" t="inlineStr">
        <is>
          <t>Liabilities to be Settled in Stock [Member] | Board of Directors [Member]</t>
        </is>
      </c>
    </row>
    <row r="26">
      <c r="A26" s="4" t="inlineStr">
        <is>
          <t>Stock issued during the period, shares</t>
        </is>
      </c>
      <c r="B26" s="6" t="n">
        <v>117450</v>
      </c>
    </row>
    <row r="27">
      <c r="A27" s="4" t="inlineStr">
        <is>
          <t>Liabilities to be Settled in Stock [Member] | Management [Member]</t>
        </is>
      </c>
    </row>
    <row r="28">
      <c r="A28" s="4" t="inlineStr">
        <is>
          <t>Stock issued during the period, shares</t>
        </is>
      </c>
      <c r="B28" s="6" t="n">
        <v>1333</v>
      </c>
    </row>
    <row r="29">
      <c r="A29" s="4" t="inlineStr">
        <is>
          <t>Liabilities to be Settled in Stock [Member] | Employees [Member]</t>
        </is>
      </c>
    </row>
    <row r="30">
      <c r="A30" s="4" t="inlineStr">
        <is>
          <t>Stock issued during the period, shares</t>
        </is>
      </c>
      <c r="B30" s="6" t="n">
        <v>16966</v>
      </c>
    </row>
    <row r="31">
      <c r="A31" s="4" t="inlineStr">
        <is>
          <t>Liabilities to be Settled in Stock [Member] | Consultants [Member]</t>
        </is>
      </c>
    </row>
    <row r="32">
      <c r="A32" s="4" t="inlineStr">
        <is>
          <t>Stock issued during the period, shares</t>
        </is>
      </c>
      <c r="B32" s="6" t="n">
        <v>99151</v>
      </c>
    </row>
    <row r="33">
      <c r="A33" s="4" t="inlineStr">
        <is>
          <t>April Offering [Member]</t>
        </is>
      </c>
    </row>
    <row r="34">
      <c r="A34" s="4" t="inlineStr">
        <is>
          <t>Class of warrants outstanding shares</t>
        </is>
      </c>
      <c r="C34" s="6" t="n">
        <v>2434482</v>
      </c>
    </row>
    <row r="35">
      <c r="A35" s="4" t="inlineStr">
        <is>
          <t>Excerise price of warrants</t>
        </is>
      </c>
      <c r="C35" s="8" t="n">
        <v>4.25</v>
      </c>
    </row>
    <row r="36">
      <c r="A36" s="4" t="inlineStr">
        <is>
          <t>Stock issued during the period new issue, value</t>
        </is>
      </c>
      <c r="C36" s="5" t="n">
        <v>1217241</v>
      </c>
    </row>
    <row r="37">
      <c r="A37" s="4" t="inlineStr">
        <is>
          <t>Sale of stock units</t>
        </is>
      </c>
      <c r="C37" s="6" t="n">
        <v>198000</v>
      </c>
    </row>
    <row r="38">
      <c r="A38" s="4" t="inlineStr">
        <is>
          <t>Public offering price</t>
        </is>
      </c>
      <c r="C38" s="8" t="n">
        <v>4.25</v>
      </c>
    </row>
    <row r="39">
      <c r="A39" s="4" t="inlineStr">
        <is>
          <t>Proceeds from common stock</t>
        </is>
      </c>
      <c r="C39" s="5" t="n">
        <v>6771440</v>
      </c>
    </row>
    <row r="40">
      <c r="A40" s="4" t="inlineStr">
        <is>
          <t>Conversion of convertible debt</t>
        </is>
      </c>
      <c r="C40" s="6" t="n">
        <v>4138585</v>
      </c>
    </row>
    <row r="41">
      <c r="A41" s="4" t="inlineStr">
        <is>
          <t>Additional paid in capital</t>
        </is>
      </c>
      <c r="C41" s="6" t="n">
        <v>4793462</v>
      </c>
    </row>
    <row r="42">
      <c r="A42" s="4" t="inlineStr">
        <is>
          <t>Convertible debt</t>
        </is>
      </c>
      <c r="C42" s="6" t="n">
        <v>125000</v>
      </c>
    </row>
    <row r="43">
      <c r="A43" s="4" t="inlineStr">
        <is>
          <t>Gain on settlement of debt</t>
        </is>
      </c>
      <c r="C43" s="6" t="n">
        <v>153401</v>
      </c>
    </row>
    <row r="44">
      <c r="A44" s="4" t="inlineStr">
        <is>
          <t>Derivative liability</t>
        </is>
      </c>
      <c r="C44" s="6" t="n">
        <v>125000</v>
      </c>
    </row>
    <row r="45">
      <c r="A45" s="4" t="inlineStr">
        <is>
          <t>Underwriting Agreement [Member] | Over-Allotment Option [Member]</t>
        </is>
      </c>
    </row>
    <row r="46">
      <c r="A46" s="4" t="inlineStr">
        <is>
          <t>Proceeds from excerise warrants</t>
        </is>
      </c>
      <c r="C46" s="5" t="n">
        <v>823759</v>
      </c>
    </row>
    <row r="47">
      <c r="A47" s="4" t="inlineStr">
        <is>
          <t>Exchange Agreements [Member] | Eighteen Investors [Member]</t>
        </is>
      </c>
    </row>
    <row r="48">
      <c r="A48" s="4" t="inlineStr">
        <is>
          <t>Class of warrants outstanding shares</t>
        </is>
      </c>
      <c r="D48" s="6" t="n">
        <v>288722</v>
      </c>
    </row>
    <row r="49">
      <c r="A49" s="4" t="inlineStr">
        <is>
          <t>Gain on Warrant Exchange</t>
        </is>
      </c>
      <c r="D49" s="5" t="n">
        <v>1894418</v>
      </c>
    </row>
    <row r="50">
      <c r="A50" s="4" t="inlineStr">
        <is>
          <t>Fair value of exchanged warrants</t>
        </is>
      </c>
      <c r="D50" s="6" t="n">
        <v>3583442</v>
      </c>
    </row>
    <row r="51">
      <c r="A51" s="4" t="inlineStr">
        <is>
          <t>Fair value of common stock</t>
        </is>
      </c>
      <c r="D51" s="5" t="n">
        <v>1689024</v>
      </c>
    </row>
    <row r="52">
      <c r="A52" s="4" t="inlineStr">
        <is>
          <t>Additional Warrant [Member] | November Waiver Agreements [Member] | Investors [Member]</t>
        </is>
      </c>
    </row>
    <row r="53">
      <c r="A53" s="4" t="inlineStr">
        <is>
          <t>Excerise price of warrants</t>
        </is>
      </c>
      <c r="E53" s="8" t="n">
        <v>11.25</v>
      </c>
    </row>
    <row r="54">
      <c r="A54" s="4" t="inlineStr">
        <is>
          <t>Warrant percentage</t>
        </is>
      </c>
      <c r="E54" s="4" t="inlineStr">
        <is>
          <t>5.00%</t>
        </is>
      </c>
    </row>
    <row r="55">
      <c r="A55" s="4" t="inlineStr">
        <is>
          <t>Common Stock One [Member]</t>
        </is>
      </c>
    </row>
    <row r="56">
      <c r="A56" s="4" t="inlineStr">
        <is>
          <t>Number of shares issued for service, shares</t>
        </is>
      </c>
      <c r="H56" s="6" t="n">
        <v>37333</v>
      </c>
    </row>
    <row r="57">
      <c r="A57" s="4" t="inlineStr">
        <is>
          <t>Share price</t>
        </is>
      </c>
      <c r="H57" s="8" t="n">
        <v>14.74</v>
      </c>
      <c r="I57" s="8" t="n">
        <v>12.75</v>
      </c>
    </row>
    <row r="58">
      <c r="A58" s="4" t="inlineStr">
        <is>
          <t>Number of shares issued for service, value</t>
        </is>
      </c>
      <c r="H58" s="5" t="n">
        <v>550209</v>
      </c>
      <c r="I58" s="5" t="n">
        <v>127500</v>
      </c>
    </row>
    <row r="59">
      <c r="A59" s="4" t="inlineStr">
        <is>
          <t>Reduction in equity issued</t>
        </is>
      </c>
      <c r="H59" s="6" t="n">
        <v>127500</v>
      </c>
    </row>
    <row r="60">
      <c r="A60" s="4" t="inlineStr">
        <is>
          <t>Common Stock One [Member] | Previous Period [Member]</t>
        </is>
      </c>
    </row>
    <row r="61">
      <c r="A61" s="4" t="inlineStr">
        <is>
          <t>Number of shares issued for service, shares</t>
        </is>
      </c>
      <c r="G61" s="6" t="n">
        <v>11000</v>
      </c>
    </row>
    <row r="62">
      <c r="A62" s="4" t="inlineStr">
        <is>
          <t>Common Stock Two [Member]</t>
        </is>
      </c>
    </row>
    <row r="63">
      <c r="A63" s="4" t="inlineStr">
        <is>
          <t>Reduction in equity issued</t>
        </is>
      </c>
      <c r="H63" s="6" t="n">
        <v>31000</v>
      </c>
    </row>
    <row r="64">
      <c r="A64" s="4" t="inlineStr">
        <is>
          <t>Common Stock Three [Member]</t>
        </is>
      </c>
    </row>
    <row r="65">
      <c r="A65" s="4" t="inlineStr">
        <is>
          <t>Share price</t>
        </is>
      </c>
      <c r="I65" s="8" t="n">
        <v>2.61</v>
      </c>
    </row>
    <row r="66">
      <c r="A66" s="4" t="inlineStr">
        <is>
          <t>Reduction in equity issued</t>
        </is>
      </c>
      <c r="H66" s="5" t="n">
        <v>220602</v>
      </c>
    </row>
    <row r="67">
      <c r="A67" s="4" t="inlineStr">
        <is>
          <t>Stock issued during the period new issue, value</t>
        </is>
      </c>
      <c r="I67" s="5" t="n">
        <v>220602</v>
      </c>
    </row>
    <row r="68">
      <c r="A68" s="4" t="inlineStr">
        <is>
          <t>Common Stock Three [Member] | Previous Period [Member]</t>
        </is>
      </c>
    </row>
    <row r="69">
      <c r="A69" s="4" t="inlineStr">
        <is>
          <t>Stock issued during the period, shares</t>
        </is>
      </c>
      <c r="G69" s="6" t="n">
        <v>84444</v>
      </c>
    </row>
    <row r="70">
      <c r="A70" s="4" t="inlineStr">
        <is>
          <t>Warrant [Member]</t>
        </is>
      </c>
    </row>
    <row r="71">
      <c r="A71" s="4" t="inlineStr">
        <is>
          <t>Stock issued during the period, shares</t>
        </is>
      </c>
      <c r="G71" s="6" t="n">
        <v>1543396</v>
      </c>
    </row>
    <row r="72">
      <c r="A72" s="4" t="inlineStr">
        <is>
          <t>Proceeds from excerise warrants</t>
        </is>
      </c>
      <c r="G72" s="5" t="n">
        <v>6554283</v>
      </c>
    </row>
    <row r="73">
      <c r="A73" s="4" t="inlineStr">
        <is>
          <t>Equity issued for warrant exercised</t>
        </is>
      </c>
      <c r="G73" s="5" t="n">
        <v>85000</v>
      </c>
    </row>
    <row r="74">
      <c r="A74" s="4" t="inlineStr">
        <is>
          <t>Common Stock Four [Member]</t>
        </is>
      </c>
    </row>
    <row r="75">
      <c r="A75" s="4" t="inlineStr">
        <is>
          <t>Number of shares issued for service, shares</t>
        </is>
      </c>
      <c r="G75" s="6" t="n">
        <v>25556</v>
      </c>
    </row>
    <row r="76">
      <c r="A76" s="4" t="inlineStr">
        <is>
          <t>Share price</t>
        </is>
      </c>
      <c r="G76" s="8" t="n">
        <v>10.1</v>
      </c>
      <c r="H76" s="5" t="n">
        <v>12</v>
      </c>
    </row>
    <row r="77">
      <c r="A77" s="4" t="inlineStr">
        <is>
          <t>Number of shares issued for service, value</t>
        </is>
      </c>
      <c r="G77" s="5" t="n">
        <v>258000</v>
      </c>
      <c r="H77" s="5" t="n">
        <v>200000</v>
      </c>
    </row>
    <row r="78">
      <c r="A78" s="4" t="inlineStr">
        <is>
          <t>Common Stock Four [Member] | Previous Period [Member]</t>
        </is>
      </c>
    </row>
    <row r="79">
      <c r="A79" s="4" t="inlineStr">
        <is>
          <t>Number of shares issued for service, shares</t>
        </is>
      </c>
      <c r="G79" s="6" t="n">
        <v>16667</v>
      </c>
    </row>
    <row r="80">
      <c r="A80" s="4" t="inlineStr">
        <is>
          <t>Reduction in equity issued</t>
        </is>
      </c>
      <c r="G80" s="5" t="n">
        <v>200000</v>
      </c>
    </row>
    <row r="81">
      <c r="A81" s="4" t="inlineStr">
        <is>
          <t>General and administrative expense</t>
        </is>
      </c>
      <c r="G81" s="5" t="n">
        <v>258000</v>
      </c>
    </row>
    <row r="82">
      <c r="A82" s="4" t="inlineStr">
        <is>
          <t>Common Stock Five [Member]</t>
        </is>
      </c>
    </row>
    <row r="83">
      <c r="A83" s="4" t="inlineStr">
        <is>
          <t>Number of shares issued for service, shares</t>
        </is>
      </c>
      <c r="G83" s="6" t="n">
        <v>60624</v>
      </c>
    </row>
    <row r="84">
      <c r="A84" s="4" t="inlineStr">
        <is>
          <t>Share price</t>
        </is>
      </c>
      <c r="G84" s="8" t="n">
        <v>5.84</v>
      </c>
    </row>
    <row r="85">
      <c r="A85" s="4" t="inlineStr">
        <is>
          <t>Number of shares issued for service, value</t>
        </is>
      </c>
      <c r="G85" s="5" t="n">
        <v>354151</v>
      </c>
    </row>
    <row r="86">
      <c r="A86" s="4" t="inlineStr">
        <is>
          <t>Common Stock [Member]</t>
        </is>
      </c>
    </row>
    <row r="87">
      <c r="A87" s="4" t="inlineStr">
        <is>
          <t>Stock issued during the period, shares</t>
        </is>
      </c>
      <c r="H87" s="6" t="n">
        <v>13778</v>
      </c>
    </row>
    <row r="88">
      <c r="A88" s="4" t="inlineStr">
        <is>
          <t>Stock issued during the period new issue, value</t>
        </is>
      </c>
      <c r="H88" s="5" t="n">
        <v>14</v>
      </c>
    </row>
    <row r="89">
      <c r="A89" s="4" t="inlineStr">
        <is>
          <t>Common Stock [Member] | April Offering [Member]</t>
        </is>
      </c>
    </row>
    <row r="90">
      <c r="A90" s="4" t="inlineStr">
        <is>
          <t>Option to purchase additional shares</t>
        </is>
      </c>
      <c r="C90" s="6" t="n">
        <v>297000</v>
      </c>
    </row>
    <row r="91">
      <c r="A91" s="4" t="inlineStr">
        <is>
          <t>Common Stock [Member] | Exchange Agreements [Member] | Eighteen Investors [Member]</t>
        </is>
      </c>
    </row>
    <row r="92">
      <c r="A92" s="4" t="inlineStr">
        <is>
          <t>Class of warrants outstanding shares</t>
        </is>
      </c>
      <c r="D92" s="6" t="n">
        <v>288722</v>
      </c>
    </row>
    <row r="93">
      <c r="A93" s="4" t="inlineStr">
        <is>
          <t>Unit A Warrant [Member] | April Offering [Member]</t>
        </is>
      </c>
    </row>
    <row r="94">
      <c r="A94" s="4" t="inlineStr">
        <is>
          <t>Option to purchase additional shares</t>
        </is>
      </c>
      <c r="C94" s="6" t="n">
        <v>297000</v>
      </c>
    </row>
    <row r="95">
      <c r="A95" s="4" t="inlineStr">
        <is>
          <t>Unit A Warrant [Member] | Underwriting Agreement [Member] | Over-Allotment Option [Member]</t>
        </is>
      </c>
    </row>
    <row r="96">
      <c r="A96" s="4" t="inlineStr">
        <is>
          <t>Excerise price of warrants</t>
        </is>
      </c>
      <c r="C96" s="8" t="n">
        <v>0.01</v>
      </c>
    </row>
    <row r="97">
      <c r="A97" s="4" t="inlineStr">
        <is>
          <t>Option to purchase additional shares</t>
        </is>
      </c>
      <c r="C97" s="6" t="n">
        <v>209400</v>
      </c>
    </row>
    <row r="98">
      <c r="A98" s="4" t="inlineStr">
        <is>
          <t>Unit B Warrant [Member] | April Offering [Member]</t>
        </is>
      </c>
    </row>
    <row r="99">
      <c r="A99" s="4" t="inlineStr">
        <is>
          <t>Option to purchase additional shares</t>
        </is>
      </c>
      <c r="C99" s="6" t="n">
        <v>297000</v>
      </c>
    </row>
    <row r="100">
      <c r="A100" s="4" t="inlineStr">
        <is>
          <t>Unit B Warrant [Member] | Underwriting Agreement [Member] | Over-Allotment Option [Member]</t>
        </is>
      </c>
    </row>
    <row r="101">
      <c r="A101" s="4" t="inlineStr">
        <is>
          <t>Excerise price of warrants</t>
        </is>
      </c>
      <c r="C101" s="8" t="n">
        <v>0.01</v>
      </c>
    </row>
    <row r="102">
      <c r="A102" s="4" t="inlineStr">
        <is>
          <t>Option to purchase additional shares</t>
        </is>
      </c>
      <c r="C102" s="6" t="n">
        <v>209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29" customWidth="1" min="5" max="5"/>
    <col width="13" customWidth="1" min="6" max="6"/>
  </cols>
  <sheetData>
    <row r="1">
      <c r="A1" s="1" t="inlineStr">
        <is>
          <t>Consolidated Statements of Changes in Stockholders Equity (Deficit) - USD ($)</t>
        </is>
      </c>
      <c r="B1" s="2" t="inlineStr">
        <is>
          <t>Common Stock [Member]</t>
        </is>
      </c>
      <c r="C1" s="2" t="inlineStr">
        <is>
          <t>Additional Paid-In Capital [Member]</t>
        </is>
      </c>
      <c r="D1" s="2" t="inlineStr">
        <is>
          <t>Equity to be Issued [Member]</t>
        </is>
      </c>
      <c r="E1" s="2" t="inlineStr">
        <is>
          <t>Accumulated Deficit [Member]</t>
        </is>
      </c>
      <c r="F1" s="2" t="inlineStr">
        <is>
          <t>Total</t>
        </is>
      </c>
    </row>
    <row r="2">
      <c r="A2" s="4" t="inlineStr">
        <is>
          <t>Beginning Balance at Jun. 30, 2018</t>
        </is>
      </c>
      <c r="B2" s="5" t="n">
        <v>5573</v>
      </c>
      <c r="C2" s="5" t="n">
        <v>3684265</v>
      </c>
      <c r="D2" s="5" t="n">
        <v>379102</v>
      </c>
      <c r="E2" s="5" t="n">
        <v>-3802822</v>
      </c>
      <c r="F2" s="5" t="n">
        <v>266118</v>
      </c>
    </row>
    <row r="3">
      <c r="A3" s="4" t="inlineStr">
        <is>
          <t>Beginning Balance, shares at Jun. 30, 2018</t>
        </is>
      </c>
      <c r="B3" s="6" t="n">
        <v>5572697</v>
      </c>
    </row>
    <row r="4">
      <c r="A4" s="4" t="inlineStr">
        <is>
          <t>Common stock and warrants issued for services</t>
        </is>
      </c>
      <c r="B4" s="5" t="n">
        <v>37</v>
      </c>
      <c r="C4" s="6" t="n">
        <v>550172</v>
      </c>
      <c r="D4" s="6" t="n">
        <v>-127500</v>
      </c>
      <c r="E4" s="4" t="inlineStr">
        <is>
          <t xml:space="preserve"> </t>
        </is>
      </c>
      <c r="F4" s="6" t="n">
        <v>422709</v>
      </c>
    </row>
    <row r="5">
      <c r="A5" s="4" t="inlineStr">
        <is>
          <t>Common stock and warrants issued for services, shares</t>
        </is>
      </c>
      <c r="B5" s="6" t="n">
        <v>37333</v>
      </c>
    </row>
    <row r="6">
      <c r="A6" s="4" t="inlineStr">
        <is>
          <t>Common stock issued for cash, net of costs</t>
        </is>
      </c>
      <c r="B6" s="5" t="n">
        <v>14</v>
      </c>
      <c r="C6" s="6" t="n">
        <v>30986</v>
      </c>
      <c r="D6" s="6" t="n">
        <v>-31000</v>
      </c>
      <c r="E6" s="4" t="inlineStr">
        <is>
          <t xml:space="preserve"> </t>
        </is>
      </c>
      <c r="F6" s="4" t="inlineStr">
        <is>
          <t xml:space="preserve"> </t>
        </is>
      </c>
    </row>
    <row r="7">
      <c r="A7" s="4" t="inlineStr">
        <is>
          <t>Common stock issued for cash, net of costs, shares</t>
        </is>
      </c>
      <c r="B7" s="6" t="n">
        <v>13778</v>
      </c>
    </row>
    <row r="8">
      <c r="A8" s="4" t="inlineStr">
        <is>
          <t>Common stock issued upon the exercise of warrants, net of costs</t>
        </is>
      </c>
      <c r="B8" s="5" t="n">
        <v>226</v>
      </c>
      <c r="C8" s="6" t="n">
        <v>538905</v>
      </c>
      <c r="D8" s="6" t="n">
        <v>-220602</v>
      </c>
      <c r="E8" s="4" t="inlineStr">
        <is>
          <t xml:space="preserve"> </t>
        </is>
      </c>
      <c r="F8" s="6" t="n">
        <v>318529</v>
      </c>
    </row>
    <row r="9">
      <c r="A9" s="4" t="inlineStr">
        <is>
          <t>Common stock issued upon the exercise of warrants, net of costs, shares</t>
        </is>
      </c>
      <c r="B9" s="6" t="n">
        <v>226013</v>
      </c>
    </row>
    <row r="10">
      <c r="A10" s="4" t="inlineStr">
        <is>
          <t>Issuance of stock options</t>
        </is>
      </c>
      <c r="B10" s="4" t="inlineStr">
        <is>
          <t xml:space="preserve"> </t>
        </is>
      </c>
      <c r="C10" s="6" t="n">
        <v>151051</v>
      </c>
      <c r="D10" s="4" t="inlineStr">
        <is>
          <t xml:space="preserve"> </t>
        </is>
      </c>
      <c r="E10" s="4" t="inlineStr">
        <is>
          <t xml:space="preserve"> </t>
        </is>
      </c>
      <c r="F10" s="6" t="n">
        <v>151051</v>
      </c>
    </row>
    <row r="11">
      <c r="A11" s="4" t="inlineStr">
        <is>
          <t>Equity to be issued</t>
        </is>
      </c>
      <c r="B11" s="4" t="inlineStr">
        <is>
          <t xml:space="preserve"> </t>
        </is>
      </c>
      <c r="C11" s="4" t="inlineStr">
        <is>
          <t xml:space="preserve"> </t>
        </is>
      </c>
      <c r="D11" s="6" t="n">
        <v>230000</v>
      </c>
      <c r="E11" s="4" t="inlineStr">
        <is>
          <t xml:space="preserve"> </t>
        </is>
      </c>
      <c r="F11" s="6" t="n">
        <v>230000</v>
      </c>
    </row>
    <row r="12">
      <c r="A12" s="4" t="inlineStr">
        <is>
          <t>Net loss for the period</t>
        </is>
      </c>
      <c r="B12" s="4" t="inlineStr">
        <is>
          <t xml:space="preserve"> </t>
        </is>
      </c>
      <c r="C12" s="4" t="inlineStr">
        <is>
          <t xml:space="preserve"> </t>
        </is>
      </c>
      <c r="D12" s="4" t="inlineStr">
        <is>
          <t xml:space="preserve"> </t>
        </is>
      </c>
      <c r="E12" s="6" t="n">
        <v>-6381365</v>
      </c>
      <c r="F12" s="6" t="n">
        <v>-6381365</v>
      </c>
    </row>
    <row r="13">
      <c r="A13" s="4" t="inlineStr">
        <is>
          <t>Ending Balance at Jun. 30, 2019</t>
        </is>
      </c>
      <c r="B13" s="5" t="n">
        <v>5850</v>
      </c>
      <c r="C13" s="6" t="n">
        <v>4955379</v>
      </c>
      <c r="D13" s="6" t="n">
        <v>230000</v>
      </c>
      <c r="E13" s="6" t="n">
        <v>-10184187</v>
      </c>
      <c r="F13" s="6" t="n">
        <v>-4992958</v>
      </c>
    </row>
    <row r="14">
      <c r="A14" s="4" t="inlineStr">
        <is>
          <t>Ending Balance, shares at Jun. 30, 2019</t>
        </is>
      </c>
      <c r="B14" s="6" t="n">
        <v>5849821</v>
      </c>
    </row>
    <row r="15">
      <c r="A15" s="4" t="inlineStr">
        <is>
          <t>Common stock and warrants issued for cash, net of costs</t>
        </is>
      </c>
      <c r="B15" s="5" t="n">
        <v>1980</v>
      </c>
      <c r="C15" s="6" t="n">
        <v>6769460</v>
      </c>
      <c r="D15" s="4" t="inlineStr">
        <is>
          <t xml:space="preserve"> </t>
        </is>
      </c>
      <c r="E15" s="4" t="inlineStr">
        <is>
          <t xml:space="preserve"> </t>
        </is>
      </c>
      <c r="F15" s="6" t="n">
        <v>6771440</v>
      </c>
    </row>
    <row r="16">
      <c r="A16" s="4" t="inlineStr">
        <is>
          <t>Common stock and warrants issued for cash, net of costs, shares</t>
        </is>
      </c>
      <c r="B16" s="6" t="n">
        <v>1980000</v>
      </c>
    </row>
    <row r="17">
      <c r="A17" s="4" t="inlineStr">
        <is>
          <t>Common stock issued upon the exercise of over-allotment, net of costs</t>
        </is>
      </c>
      <c r="B17" s="5" t="n">
        <v>209</v>
      </c>
      <c r="C17" s="6" t="n">
        <v>823550</v>
      </c>
      <c r="D17" s="4" t="inlineStr">
        <is>
          <t xml:space="preserve"> </t>
        </is>
      </c>
      <c r="E17" s="4" t="inlineStr">
        <is>
          <t xml:space="preserve"> </t>
        </is>
      </c>
      <c r="F17" s="6" t="n">
        <v>823759</v>
      </c>
    </row>
    <row r="18">
      <c r="A18" s="4" t="inlineStr">
        <is>
          <t>Common stock issued upon the exercise of over-allotment, net of costs, shares</t>
        </is>
      </c>
      <c r="B18" s="6" t="n">
        <v>209400</v>
      </c>
    </row>
    <row r="19">
      <c r="A19" s="4" t="inlineStr">
        <is>
          <t>Common stock issued upon the conversion of debt</t>
        </is>
      </c>
      <c r="B19" s="5" t="n">
        <v>1217</v>
      </c>
      <c r="C19" s="6" t="n">
        <v>4137373</v>
      </c>
      <c r="D19" s="4" t="inlineStr">
        <is>
          <t xml:space="preserve"> </t>
        </is>
      </c>
      <c r="E19" s="4" t="inlineStr">
        <is>
          <t xml:space="preserve"> </t>
        </is>
      </c>
      <c r="F19" s="6" t="n">
        <v>4138590</v>
      </c>
    </row>
    <row r="20">
      <c r="A20" s="4" t="inlineStr">
        <is>
          <t>Common stock issued upon the conversion of debt, shares</t>
        </is>
      </c>
      <c r="B20" s="6" t="n">
        <v>1217241</v>
      </c>
    </row>
    <row r="21">
      <c r="A21" s="4" t="inlineStr">
        <is>
          <t>Reclassification of derivative liability upon conversion of debt</t>
        </is>
      </c>
      <c r="B21" s="4" t="inlineStr">
        <is>
          <t xml:space="preserve"> </t>
        </is>
      </c>
      <c r="C21" s="6" t="n">
        <v>4793462</v>
      </c>
      <c r="D21" s="4" t="inlineStr">
        <is>
          <t xml:space="preserve"> </t>
        </is>
      </c>
      <c r="E21" s="4" t="inlineStr">
        <is>
          <t xml:space="preserve"> </t>
        </is>
      </c>
      <c r="F21" s="6" t="n">
        <v>4793462</v>
      </c>
    </row>
    <row r="22">
      <c r="A22" s="4" t="inlineStr">
        <is>
          <t>Reclassification of derivative liability from warrants upon removal of derivative feature</t>
        </is>
      </c>
      <c r="B22" s="4" t="inlineStr">
        <is>
          <t xml:space="preserve"> </t>
        </is>
      </c>
      <c r="C22" s="6" t="n">
        <v>221222</v>
      </c>
      <c r="D22" s="4" t="inlineStr">
        <is>
          <t xml:space="preserve"> </t>
        </is>
      </c>
      <c r="E22" s="4" t="inlineStr">
        <is>
          <t xml:space="preserve"> </t>
        </is>
      </c>
      <c r="F22" s="6" t="n">
        <v>221222</v>
      </c>
    </row>
    <row r="23">
      <c r="A23" s="4" t="inlineStr">
        <is>
          <t>Common stock issued for warrant exchange</t>
        </is>
      </c>
      <c r="B23" s="5" t="n">
        <v>289</v>
      </c>
      <c r="C23" s="6" t="n">
        <v>1688735</v>
      </c>
      <c r="D23" s="4" t="inlineStr">
        <is>
          <t xml:space="preserve"> </t>
        </is>
      </c>
      <c r="E23" s="4" t="inlineStr">
        <is>
          <t xml:space="preserve"> </t>
        </is>
      </c>
      <c r="F23" s="6" t="n">
        <v>1689024</v>
      </c>
    </row>
    <row r="24">
      <c r="A24" s="4" t="inlineStr">
        <is>
          <t>Common stock issued for warrant exchange, shares</t>
        </is>
      </c>
      <c r="B24" s="6" t="n">
        <v>288722</v>
      </c>
    </row>
    <row r="25">
      <c r="A25" s="4" t="inlineStr">
        <is>
          <t>Common stock and warrants issued for services</t>
        </is>
      </c>
      <c r="B25" s="5" t="n">
        <v>26</v>
      </c>
      <c r="C25" s="6" t="n">
        <v>257974</v>
      </c>
      <c r="D25" s="6" t="n">
        <v>-200000</v>
      </c>
      <c r="E25" s="4" t="inlineStr">
        <is>
          <t xml:space="preserve"> </t>
        </is>
      </c>
      <c r="F25" s="6" t="n">
        <v>58000</v>
      </c>
    </row>
    <row r="26">
      <c r="A26" s="4" t="inlineStr">
        <is>
          <t>Common stock and warrants issued for services, shares</t>
        </is>
      </c>
      <c r="B26" s="6" t="n">
        <v>25556</v>
      </c>
    </row>
    <row r="27">
      <c r="A27" s="4" t="inlineStr">
        <is>
          <t>Common stock issued for waiver agreement</t>
        </is>
      </c>
      <c r="B27" s="5" t="n">
        <v>5</v>
      </c>
      <c r="C27" s="6" t="n">
        <v>26897</v>
      </c>
      <c r="D27" s="4" t="inlineStr">
        <is>
          <t xml:space="preserve"> </t>
        </is>
      </c>
      <c r="E27" s="4" t="inlineStr">
        <is>
          <t xml:space="preserve"> </t>
        </is>
      </c>
      <c r="F27" s="6" t="n">
        <v>26902</v>
      </c>
    </row>
    <row r="28">
      <c r="A28" s="4" t="inlineStr">
        <is>
          <t>Common stock issued for waiver agreement, shares</t>
        </is>
      </c>
      <c r="B28" s="6" t="n">
        <v>5435</v>
      </c>
    </row>
    <row r="29">
      <c r="A29" s="4" t="inlineStr">
        <is>
          <t>Common stock issued upon the exercise of warrants, net of costs</t>
        </is>
      </c>
      <c r="B29" s="5" t="n">
        <v>1543</v>
      </c>
      <c r="C29" s="6" t="n">
        <v>6552739</v>
      </c>
      <c r="D29" s="6" t="n">
        <v>85000</v>
      </c>
      <c r="E29" s="4" t="inlineStr">
        <is>
          <t xml:space="preserve"> </t>
        </is>
      </c>
      <c r="F29" s="6" t="n">
        <v>6639282</v>
      </c>
    </row>
    <row r="30">
      <c r="A30" s="4" t="inlineStr">
        <is>
          <t>Common stock issued upon the exercise of warrants, net of costs, shares</t>
        </is>
      </c>
      <c r="B30" s="6" t="n">
        <v>1543396</v>
      </c>
    </row>
    <row r="31">
      <c r="A31" s="4" t="inlineStr">
        <is>
          <t>Non-cash warrant exercised</t>
        </is>
      </c>
      <c r="B31" s="5" t="n">
        <v>53</v>
      </c>
      <c r="C31" s="6" t="n">
        <v>1222549</v>
      </c>
      <c r="D31" s="4" t="inlineStr">
        <is>
          <t xml:space="preserve"> </t>
        </is>
      </c>
      <c r="E31" s="4" t="inlineStr">
        <is>
          <t xml:space="preserve"> </t>
        </is>
      </c>
      <c r="F31" s="6" t="n">
        <v>1222602</v>
      </c>
    </row>
    <row r="32">
      <c r="A32" s="4" t="inlineStr">
        <is>
          <t>Non-cash warrant exercised, shares</t>
        </is>
      </c>
      <c r="B32" s="6" t="n">
        <v>53028</v>
      </c>
    </row>
    <row r="33">
      <c r="A33" s="4" t="inlineStr">
        <is>
          <t>Stock based compensation</t>
        </is>
      </c>
      <c r="B33" s="5" t="n">
        <v>61</v>
      </c>
      <c r="C33" s="6" t="n">
        <v>354151</v>
      </c>
      <c r="D33" s="4" t="inlineStr">
        <is>
          <t xml:space="preserve"> </t>
        </is>
      </c>
      <c r="E33" s="4" t="inlineStr">
        <is>
          <t xml:space="preserve"> </t>
        </is>
      </c>
      <c r="F33" s="6" t="n">
        <v>354212</v>
      </c>
    </row>
    <row r="34">
      <c r="A34" s="4" t="inlineStr">
        <is>
          <t>Stock based compensation, shares</t>
        </is>
      </c>
      <c r="B34" s="6" t="n">
        <v>60624</v>
      </c>
    </row>
    <row r="35">
      <c r="A35" s="4" t="inlineStr">
        <is>
          <t>Net loss for the period</t>
        </is>
      </c>
      <c r="B35" s="4" t="inlineStr">
        <is>
          <t xml:space="preserve"> </t>
        </is>
      </c>
      <c r="C35" s="4" t="inlineStr">
        <is>
          <t xml:space="preserve"> </t>
        </is>
      </c>
      <c r="D35" s="4" t="inlineStr">
        <is>
          <t xml:space="preserve"> </t>
        </is>
      </c>
      <c r="E35" s="6" t="n">
        <v>-10351415</v>
      </c>
      <c r="F35" s="6" t="n">
        <v>-10351415</v>
      </c>
    </row>
    <row r="36">
      <c r="A36" s="4" t="inlineStr">
        <is>
          <t>Ending Balance at Jun. 30, 2020</t>
        </is>
      </c>
      <c r="B36" s="5" t="n">
        <v>11233</v>
      </c>
      <c r="C36" s="5" t="n">
        <v>31803491</v>
      </c>
      <c r="D36" s="5" t="n">
        <v>115000</v>
      </c>
      <c r="E36" s="5" t="n">
        <v>-20535602</v>
      </c>
      <c r="F36" s="5" t="n">
        <v>11394122</v>
      </c>
    </row>
    <row r="37">
      <c r="A37" s="4" t="inlineStr">
        <is>
          <t>Ending Balance, shares at Jun. 30, 2020</t>
        </is>
      </c>
      <c r="B37" s="6" t="n">
        <v>112332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Warrants (Details Narrative) - USD ($)</t>
        </is>
      </c>
      <c r="B1" s="2" t="inlineStr">
        <is>
          <t>12 Months Ended</t>
        </is>
      </c>
    </row>
    <row r="2">
      <c r="B2" s="2" t="inlineStr">
        <is>
          <t>Jun. 30, 2020</t>
        </is>
      </c>
      <c r="C2" s="2" t="inlineStr">
        <is>
          <t>Jun. 30, 2019</t>
        </is>
      </c>
    </row>
    <row r="3">
      <c r="A3" s="3" t="inlineStr">
        <is>
          <t>Warrants and Rights Note Disclosure [Abstract]</t>
        </is>
      </c>
    </row>
    <row r="4">
      <c r="A4" s="4" t="inlineStr">
        <is>
          <t>Warrants exercised</t>
        </is>
      </c>
      <c r="B4" s="6" t="n">
        <v>1709953</v>
      </c>
    </row>
    <row r="5">
      <c r="A5" s="4" t="inlineStr">
        <is>
          <t>Intrinsic value of the warrants exercised</t>
        </is>
      </c>
      <c r="B5" s="5" t="n">
        <v>4561472</v>
      </c>
      <c r="C5" s="5" t="n">
        <v>181757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Warrants - Schedule of Warrant Activities (Details) - USD ($)</t>
        </is>
      </c>
      <c r="B1" s="2" t="inlineStr">
        <is>
          <t>12 Months Ended</t>
        </is>
      </c>
    </row>
    <row r="2">
      <c r="B2" s="2" t="inlineStr">
        <is>
          <t>Jun. 30, 2020</t>
        </is>
      </c>
      <c r="C2" s="2" t="inlineStr">
        <is>
          <t>Jun. 30, 2019</t>
        </is>
      </c>
    </row>
    <row r="3">
      <c r="A3" s="3" t="inlineStr">
        <is>
          <t>Warrants and Rights Note Disclosure [Abstract]</t>
        </is>
      </c>
    </row>
    <row r="4">
      <c r="A4" s="4" t="inlineStr">
        <is>
          <t>Number of Warrants, Outstanding, Beginning Balance</t>
        </is>
      </c>
      <c r="B4" s="6" t="n">
        <v>727779</v>
      </c>
      <c r="C4" s="6" t="n">
        <v>658023</v>
      </c>
    </row>
    <row r="5">
      <c r="A5" s="4" t="inlineStr">
        <is>
          <t>Number of Warrants, Issued</t>
        </is>
      </c>
      <c r="B5" s="6" t="n">
        <v>6570302</v>
      </c>
      <c r="C5" s="6" t="n">
        <v>309334</v>
      </c>
    </row>
    <row r="6">
      <c r="A6" s="4" t="inlineStr">
        <is>
          <t>Number of Warrants, Exercised</t>
        </is>
      </c>
      <c r="B6" s="6" t="n">
        <v>-1674542</v>
      </c>
      <c r="C6" s="6" t="n">
        <v>-226013</v>
      </c>
    </row>
    <row r="7">
      <c r="A7" s="4" t="inlineStr">
        <is>
          <t>Number of Warrants, Exchanged</t>
        </is>
      </c>
      <c r="B7" s="6" t="n">
        <v>-288722</v>
      </c>
    </row>
    <row r="8">
      <c r="A8" s="4" t="inlineStr">
        <is>
          <t>Number of Warrants, Expired</t>
        </is>
      </c>
      <c r="B8" s="6" t="n">
        <v>-70225</v>
      </c>
      <c r="C8" s="6" t="n">
        <v>-13565</v>
      </c>
    </row>
    <row r="9">
      <c r="A9" s="4" t="inlineStr">
        <is>
          <t>Number of Warrants, Outstanding, Ending Balance</t>
        </is>
      </c>
      <c r="B9" s="6" t="n">
        <v>5264592</v>
      </c>
      <c r="C9" s="6" t="n">
        <v>727779</v>
      </c>
    </row>
    <row r="10">
      <c r="A10" s="4" t="inlineStr">
        <is>
          <t>Number of Warrants, Exercisable, Ending Balance</t>
        </is>
      </c>
      <c r="B10" s="6" t="n">
        <v>5264592</v>
      </c>
    </row>
    <row r="11">
      <c r="A11" s="4" t="inlineStr">
        <is>
          <t>Weighted Average Exercise Price, Outstanding, Beginning Balance</t>
        </is>
      </c>
      <c r="B11" s="8" t="n">
        <v>6.3</v>
      </c>
      <c r="C11" s="8" t="n">
        <v>3.15</v>
      </c>
    </row>
    <row r="12">
      <c r="A12" s="4" t="inlineStr">
        <is>
          <t>Weighted Average Exercise Price, Issued</t>
        </is>
      </c>
      <c r="B12" s="9" t="n">
        <v>4.44</v>
      </c>
      <c r="C12" s="9" t="n">
        <v>11.25</v>
      </c>
    </row>
    <row r="13">
      <c r="A13" s="4" t="inlineStr">
        <is>
          <t>Weighted Average Exercise Price, Exercised</t>
        </is>
      </c>
      <c r="B13" s="9" t="n">
        <v>4.59</v>
      </c>
      <c r="C13" s="9" t="n">
        <v>2.4</v>
      </c>
    </row>
    <row r="14">
      <c r="A14" s="4" t="inlineStr">
        <is>
          <t>Weighted Average Exercise Price, Exchanged</t>
        </is>
      </c>
      <c r="B14" s="9" t="n">
        <v>11.25</v>
      </c>
    </row>
    <row r="15">
      <c r="A15" s="4" t="inlineStr">
        <is>
          <t>Weighted Average Exercise Price, Expired</t>
        </is>
      </c>
      <c r="B15" s="9" t="n">
        <v>3.12</v>
      </c>
      <c r="C15" s="9" t="n">
        <v>1.77</v>
      </c>
    </row>
    <row r="16">
      <c r="A16" s="4" t="inlineStr">
        <is>
          <t>Weighted Average Exercise Price, Outstanding , Ending Balance</t>
        </is>
      </c>
      <c r="C16" s="8" t="n">
        <v>6.3</v>
      </c>
    </row>
    <row r="17">
      <c r="A17" s="4" t="inlineStr">
        <is>
          <t>Weighted Average Exercise Price, Exercisable, Ending Balance</t>
        </is>
      </c>
      <c r="B17" s="8" t="n">
        <v>4.28</v>
      </c>
    </row>
    <row r="18">
      <c r="A18" s="4" t="inlineStr">
        <is>
          <t>Weighted Average Remaining Life (Years), Outstanding, Beginning Balance</t>
        </is>
      </c>
      <c r="B18" s="4" t="inlineStr">
        <is>
          <t>2 years 1 month 2 days</t>
        </is>
      </c>
      <c r="C18" s="4" t="inlineStr">
        <is>
          <t>2 years 7 months 6 days</t>
        </is>
      </c>
    </row>
    <row r="19">
      <c r="A19" s="4" t="inlineStr">
        <is>
          <t>Weighted Average Remaining Life (Years), Outstanding, Ending Balance</t>
        </is>
      </c>
      <c r="B19" s="4" t="inlineStr">
        <is>
          <t>10 months 10 days</t>
        </is>
      </c>
      <c r="C19" s="4" t="inlineStr">
        <is>
          <t>2 years 1 month 2 days</t>
        </is>
      </c>
    </row>
    <row r="20">
      <c r="A20" s="4" t="inlineStr">
        <is>
          <t>Weighted Average Remaining Life (Years), Outstanding and Exercisable, Ending Balance</t>
        </is>
      </c>
      <c r="B20" s="4" t="inlineStr">
        <is>
          <t>10 months 10 days</t>
        </is>
      </c>
    </row>
    <row r="21">
      <c r="A21" s="4" t="inlineStr">
        <is>
          <t>Intrinsic Value, Outstanding, Beginning Balance</t>
        </is>
      </c>
      <c r="B21" s="5" t="n">
        <v>2563939</v>
      </c>
      <c r="C21" s="5" t="n">
        <v>6064913</v>
      </c>
    </row>
    <row r="22">
      <c r="A22" s="4" t="inlineStr">
        <is>
          <t>Intrinsic Value, Exercised</t>
        </is>
      </c>
      <c r="B22" s="6" t="n">
        <v>4561472</v>
      </c>
      <c r="C22" s="6" t="n">
        <v>1817576</v>
      </c>
    </row>
    <row r="23">
      <c r="A23" s="4" t="inlineStr">
        <is>
          <t>Intrinsic Value, Outstanding</t>
        </is>
      </c>
      <c r="B23" s="6" t="n">
        <v>14654296</v>
      </c>
      <c r="C23" s="5" t="n">
        <v>2563939</v>
      </c>
    </row>
    <row r="24">
      <c r="A24" s="4" t="inlineStr">
        <is>
          <t>Intrinsic Value, Outstanding and Exercisable, Ending Balance</t>
        </is>
      </c>
      <c r="B24" s="5" t="n">
        <v>1465429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24" customWidth="1" min="2" max="2"/>
    <col width="14" customWidth="1" min="3" max="3"/>
    <col width="14" customWidth="1" min="4" max="4"/>
  </cols>
  <sheetData>
    <row r="1">
      <c r="A1" s="1" t="inlineStr">
        <is>
          <t>Stock Options (Details Narrative) - USD ($)</t>
        </is>
      </c>
      <c r="B1" s="2" t="inlineStr">
        <is>
          <t>Aug. 01, 2017</t>
        </is>
      </c>
      <c r="C1" s="2" t="inlineStr">
        <is>
          <t>Jun. 30, 2020</t>
        </is>
      </c>
      <c r="D1" s="2" t="inlineStr">
        <is>
          <t>Jun. 30, 2019</t>
        </is>
      </c>
    </row>
    <row r="2">
      <c r="A2" s="4" t="inlineStr">
        <is>
          <t>Stock-based compensation expense</t>
        </is>
      </c>
      <c r="C2" s="5" t="n">
        <v>1614236</v>
      </c>
      <c r="D2" s="5" t="n">
        <v>699861</v>
      </c>
    </row>
    <row r="3">
      <c r="A3" s="4" t="inlineStr">
        <is>
          <t>Amortization of stock based compensation</t>
        </is>
      </c>
      <c r="C3" s="6" t="n">
        <v>274230</v>
      </c>
    </row>
    <row r="4">
      <c r="A4" s="4" t="inlineStr">
        <is>
          <t>Unrecognized expense related to non-vested stock-based compensation</t>
        </is>
      </c>
      <c r="C4" s="5" t="n">
        <v>175137</v>
      </c>
    </row>
    <row r="5">
      <c r="A5" s="4" t="inlineStr">
        <is>
          <t>2017 Stock Incentive Plan [Member]</t>
        </is>
      </c>
    </row>
    <row r="6">
      <c r="A6" s="4" t="inlineStr">
        <is>
          <t>Stock issued during the period, shares</t>
        </is>
      </c>
      <c r="B6" s="6" t="n">
        <v>166667</v>
      </c>
    </row>
    <row r="7">
      <c r="A7" s="4" t="inlineStr">
        <is>
          <t>Market fair value of common stock</t>
        </is>
      </c>
      <c r="B7" s="4" t="inlineStr">
        <is>
          <t>100.00%</t>
        </is>
      </c>
    </row>
    <row r="8">
      <c r="A8" s="4" t="inlineStr">
        <is>
          <t>Stock option term</t>
        </is>
      </c>
      <c r="B8" s="4" t="inlineStr">
        <is>
          <t>10 years</t>
        </is>
      </c>
    </row>
    <row r="9">
      <c r="A9" s="4" t="inlineStr">
        <is>
          <t>Weighted average remaining life</t>
        </is>
      </c>
      <c r="B9" s="4" t="inlineStr">
        <is>
          <t>4 years 4 months 6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tock Options - Schedule of Stock Option Activity (Details) - $ / shares</t>
        </is>
      </c>
      <c r="B1" s="2" t="inlineStr">
        <is>
          <t>6 Months Ended</t>
        </is>
      </c>
      <c r="C1" s="2" t="inlineStr">
        <is>
          <t>12 Months Ended</t>
        </is>
      </c>
    </row>
    <row r="2">
      <c r="B2" s="2" t="inlineStr">
        <is>
          <t>Dec. 31, 2019</t>
        </is>
      </c>
      <c r="C2" s="2" t="inlineStr">
        <is>
          <t>Jun. 30, 2019</t>
        </is>
      </c>
    </row>
    <row r="3">
      <c r="A3" s="3" t="inlineStr">
        <is>
          <t>Share-based Payment Arrangement [Abstract]</t>
        </is>
      </c>
    </row>
    <row r="4">
      <c r="A4" s="4" t="inlineStr">
        <is>
          <t>Number of Options, Outstanding, Beginning Balance</t>
        </is>
      </c>
      <c r="B4" s="6" t="n">
        <v>51942</v>
      </c>
      <c r="C4" s="6" t="n">
        <v>54609</v>
      </c>
    </row>
    <row r="5">
      <c r="A5" s="4" t="inlineStr">
        <is>
          <t>Number of Options, Granted</t>
        </is>
      </c>
      <c r="B5" s="4" t="inlineStr">
        <is>
          <t xml:space="preserve"> </t>
        </is>
      </c>
      <c r="C5" s="6" t="n">
        <v>13333</v>
      </c>
    </row>
    <row r="6">
      <c r="A6" s="4" t="inlineStr">
        <is>
          <t>Number of Options, Exercised</t>
        </is>
      </c>
      <c r="B6" s="4" t="inlineStr">
        <is>
          <t xml:space="preserve"> </t>
        </is>
      </c>
    </row>
    <row r="7">
      <c r="A7" s="4" t="inlineStr">
        <is>
          <t>Number of Options, Cancelled</t>
        </is>
      </c>
      <c r="B7" s="4" t="inlineStr">
        <is>
          <t xml:space="preserve"> </t>
        </is>
      </c>
      <c r="C7" s="6" t="n">
        <v>-16000</v>
      </c>
    </row>
    <row r="8">
      <c r="A8" s="4" t="inlineStr">
        <is>
          <t>Number of Options, Outstanding, Ending Balance</t>
        </is>
      </c>
      <c r="B8" s="6" t="n">
        <v>51942</v>
      </c>
      <c r="C8" s="6" t="n">
        <v>51942</v>
      </c>
    </row>
    <row r="9">
      <c r="A9" s="4" t="inlineStr">
        <is>
          <t>Weighted Average Exercise Price, Outstanding, Beginning Balance</t>
        </is>
      </c>
      <c r="B9" s="8" t="n">
        <v>10.5</v>
      </c>
      <c r="C9" s="8" t="n">
        <v>10.5</v>
      </c>
    </row>
    <row r="10">
      <c r="A10" s="4" t="inlineStr">
        <is>
          <t>Weighted Average Exercise Price, Granted</t>
        </is>
      </c>
      <c r="B10" s="4" t="inlineStr">
        <is>
          <t xml:space="preserve"> </t>
        </is>
      </c>
      <c r="C10" s="9" t="n">
        <v>10.5</v>
      </c>
    </row>
    <row r="11">
      <c r="A11" s="4" t="inlineStr">
        <is>
          <t>Weighted Average Exercise Price, Exercised</t>
        </is>
      </c>
      <c r="B11" s="4" t="inlineStr">
        <is>
          <t xml:space="preserve"> </t>
        </is>
      </c>
    </row>
    <row r="12">
      <c r="A12" s="4" t="inlineStr">
        <is>
          <t>Weighted Average Exercise Price, Cancelled</t>
        </is>
      </c>
      <c r="B12" s="4" t="inlineStr">
        <is>
          <t xml:space="preserve"> </t>
        </is>
      </c>
      <c r="C12" s="4" t="inlineStr">
        <is>
          <t xml:space="preserve"> </t>
        </is>
      </c>
    </row>
    <row r="13">
      <c r="A13" s="4" t="inlineStr">
        <is>
          <t>Weighted Average Exercise Price, Outstanding, Ending Balance</t>
        </is>
      </c>
      <c r="B13" s="8" t="n">
        <v>10.5</v>
      </c>
      <c r="C13" s="8" t="n">
        <v>1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Financial Information by Geographic Segment (Details) - USD ($)</t>
        </is>
      </c>
      <c r="B1" s="2" t="inlineStr">
        <is>
          <t>12 Months Ended</t>
        </is>
      </c>
    </row>
    <row r="2">
      <c r="B2" s="2" t="inlineStr">
        <is>
          <t>Jun. 30, 2020</t>
        </is>
      </c>
      <c r="C2" s="2" t="inlineStr">
        <is>
          <t>Jun. 30, 2019</t>
        </is>
      </c>
    </row>
    <row r="3">
      <c r="A3" s="4" t="inlineStr">
        <is>
          <t>Net Loss</t>
        </is>
      </c>
      <c r="B3" s="5" t="n">
        <v>-10351415</v>
      </c>
      <c r="C3" s="5" t="n">
        <v>-6381365</v>
      </c>
    </row>
    <row r="4">
      <c r="A4" s="4" t="inlineStr">
        <is>
          <t>Assets</t>
        </is>
      </c>
      <c r="B4" s="6" t="n">
        <v>13133526</v>
      </c>
      <c r="C4" s="6" t="n">
        <v>561792</v>
      </c>
    </row>
    <row r="5">
      <c r="A5" s="4" t="inlineStr">
        <is>
          <t>Antigua [Member]</t>
        </is>
      </c>
    </row>
    <row r="6">
      <c r="A6" s="4" t="inlineStr">
        <is>
          <t>Net Loss</t>
        </is>
      </c>
      <c r="B6" s="6" t="n">
        <v>50852</v>
      </c>
      <c r="C6" s="4" t="inlineStr">
        <is>
          <t xml:space="preserve"> </t>
        </is>
      </c>
    </row>
    <row r="7">
      <c r="A7" s="4" t="inlineStr">
        <is>
          <t>Assets</t>
        </is>
      </c>
      <c r="B7" s="6" t="n">
        <v>15293</v>
      </c>
      <c r="C7" s="6" t="n">
        <v>183650</v>
      </c>
    </row>
    <row r="8">
      <c r="A8" s="4" t="inlineStr">
        <is>
          <t>Malta [Member]</t>
        </is>
      </c>
    </row>
    <row r="9">
      <c r="A9" s="4" t="inlineStr">
        <is>
          <t>Net Loss</t>
        </is>
      </c>
      <c r="B9" s="6" t="n">
        <v>145324</v>
      </c>
      <c r="C9" s="6" t="n">
        <v>32017</v>
      </c>
    </row>
    <row r="10">
      <c r="A10" s="4" t="inlineStr">
        <is>
          <t>Assets</t>
        </is>
      </c>
      <c r="B10" s="6" t="n">
        <v>49400</v>
      </c>
      <c r="C10" s="6" t="n">
        <v>9639</v>
      </c>
    </row>
    <row r="11">
      <c r="A11" s="4" t="inlineStr">
        <is>
          <t>Curacao [Member]</t>
        </is>
      </c>
    </row>
    <row r="12">
      <c r="A12" s="4" t="inlineStr">
        <is>
          <t>Net Loss</t>
        </is>
      </c>
      <c r="B12" s="6" t="n">
        <v>213879</v>
      </c>
      <c r="C12" s="6" t="n">
        <v>8229</v>
      </c>
    </row>
    <row r="13">
      <c r="A13" s="4" t="inlineStr">
        <is>
          <t>Assets</t>
        </is>
      </c>
      <c r="B13" s="6" t="n">
        <v>2257</v>
      </c>
      <c r="C13" s="6" t="n">
        <v>1153</v>
      </c>
    </row>
    <row r="14">
      <c r="A14" s="4" t="inlineStr">
        <is>
          <t>U.S. [Member]</t>
        </is>
      </c>
    </row>
    <row r="15">
      <c r="A15" s="4" t="inlineStr">
        <is>
          <t>Net Loss</t>
        </is>
      </c>
      <c r="B15" s="6" t="n">
        <v>9941360</v>
      </c>
      <c r="C15" s="6" t="n">
        <v>6695878</v>
      </c>
    </row>
    <row r="16">
      <c r="A16" s="4" t="inlineStr">
        <is>
          <t>Assets</t>
        </is>
      </c>
      <c r="B16" s="5" t="n">
        <v>13066576</v>
      </c>
      <c r="C16" s="5" t="n">
        <v>41524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Jun. 30, 2020</t>
        </is>
      </c>
      <c r="C2" s="2" t="inlineStr">
        <is>
          <t>Jun. 30, 2019</t>
        </is>
      </c>
    </row>
    <row r="3">
      <c r="A3" s="4" t="inlineStr">
        <is>
          <t>Income tax description</t>
        </is>
      </c>
      <c r="B3" s="4" t="inlineStr">
        <is>
          <t>The CARES Act, among other things, permits NOL carryovers and carrybacks to offset 100% of taxable income for taxable years beginning before 2021.</t>
        </is>
      </c>
    </row>
    <row r="4">
      <c r="A4" s="4" t="inlineStr">
        <is>
          <t>Operating loss carry forwards</t>
        </is>
      </c>
      <c r="B4" s="5" t="n">
        <v>7483651</v>
      </c>
    </row>
    <row r="5">
      <c r="A5" s="4" t="inlineStr">
        <is>
          <t>Remaing balance not having expiration</t>
        </is>
      </c>
      <c r="B5" s="6" t="n">
        <v>4700000</v>
      </c>
    </row>
    <row r="6">
      <c r="A6" s="4" t="inlineStr">
        <is>
          <t>Unrecognized tax benefits</t>
        </is>
      </c>
      <c r="B6" s="4" t="inlineStr">
        <is>
          <t xml:space="preserve"> </t>
        </is>
      </c>
      <c r="C6" s="4" t="inlineStr">
        <is>
          <t xml:space="preserve"> </t>
        </is>
      </c>
    </row>
    <row r="7">
      <c r="A7" s="4" t="inlineStr">
        <is>
          <t>Antigua [Member]</t>
        </is>
      </c>
    </row>
    <row r="8">
      <c r="A8" s="4" t="inlineStr">
        <is>
          <t>Income tax description</t>
        </is>
      </c>
      <c r="B8" s="4" t="inlineStr">
        <is>
          <t>Carried forward for 6 years but are limited in annual usage of 50% of current years taxable income.</t>
        </is>
      </c>
    </row>
    <row r="9">
      <c r="A9" s="4" t="inlineStr">
        <is>
          <t>Operating loss carry forwards</t>
        </is>
      </c>
      <c r="B9" s="5" t="n">
        <v>955499</v>
      </c>
    </row>
    <row r="10">
      <c r="A10" s="4" t="inlineStr">
        <is>
          <t>Malta [Member]</t>
        </is>
      </c>
    </row>
    <row r="11">
      <c r="A11" s="4" t="inlineStr">
        <is>
          <t>Operating loss carry forwards</t>
        </is>
      </c>
      <c r="B11" s="5" t="n">
        <v>154626</v>
      </c>
    </row>
    <row r="12">
      <c r="A12" s="4" t="inlineStr">
        <is>
          <t>Curacao [Member]</t>
        </is>
      </c>
    </row>
    <row r="13">
      <c r="A13" s="4" t="inlineStr">
        <is>
          <t>Income tax description</t>
        </is>
      </c>
      <c r="B13" s="4" t="inlineStr">
        <is>
          <t>Curacao in the amount of $1,826 which can be carried forward for 10 years.</t>
        </is>
      </c>
    </row>
    <row r="14">
      <c r="A14" s="4" t="inlineStr">
        <is>
          <t>Operating loss carry forwards</t>
        </is>
      </c>
      <c r="B14" s="5" t="n">
        <v>1826</v>
      </c>
    </row>
    <row r="15">
      <c r="A15" s="4" t="inlineStr">
        <is>
          <t>Federal [Member]</t>
        </is>
      </c>
    </row>
    <row r="16">
      <c r="A16" s="4" t="inlineStr">
        <is>
          <t>Operating loss carry forwards</t>
        </is>
      </c>
      <c r="B16" s="6" t="n">
        <v>7500000</v>
      </c>
    </row>
    <row r="17">
      <c r="A17" s="4" t="inlineStr">
        <is>
          <t>Begin to Expire in 2032 [Member]</t>
        </is>
      </c>
    </row>
    <row r="18">
      <c r="A18" s="4" t="inlineStr">
        <is>
          <t>Operating loss carry forwards</t>
        </is>
      </c>
      <c r="B18" s="5" t="n">
        <v>28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Expense Computed at the U.S. Federal Statutory Rate (Details) - USD ($)</t>
        </is>
      </c>
      <c r="B1" s="2" t="inlineStr">
        <is>
          <t>12 Months Ended</t>
        </is>
      </c>
    </row>
    <row r="2">
      <c r="B2" s="2" t="inlineStr">
        <is>
          <t>Jun. 30, 2020</t>
        </is>
      </c>
      <c r="C2" s="2" t="inlineStr">
        <is>
          <t>Jun. 30, 2019</t>
        </is>
      </c>
    </row>
    <row r="3">
      <c r="A3" s="3" t="inlineStr">
        <is>
          <t>Income Tax Disclosure [Abstract]</t>
        </is>
      </c>
    </row>
    <row r="4">
      <c r="A4" s="4" t="inlineStr">
        <is>
          <t>Income before income taxes</t>
        </is>
      </c>
      <c r="B4" s="5" t="n">
        <v>-10349017</v>
      </c>
      <c r="C4" s="5" t="n">
        <v>-6371650</v>
      </c>
    </row>
    <row r="5">
      <c r="A5" s="4" t="inlineStr">
        <is>
          <t>Taxes under statutory U.S. rates</t>
        </is>
      </c>
      <c r="B5" s="6" t="n">
        <v>-2173293</v>
      </c>
      <c r="C5" s="6" t="n">
        <v>-1338046</v>
      </c>
    </row>
    <row r="6">
      <c r="A6" s="4" t="inlineStr">
        <is>
          <t>Increase in valuation allowance</t>
        </is>
      </c>
      <c r="B6" s="6" t="n">
        <v>863264</v>
      </c>
      <c r="C6" s="6" t="n">
        <v>725276</v>
      </c>
    </row>
    <row r="7">
      <c r="A7" s="4" t="inlineStr">
        <is>
          <t>Foreign tax rate differential</t>
        </is>
      </c>
      <c r="B7" s="6" t="n">
        <v>-5953</v>
      </c>
      <c r="C7" s="6" t="n">
        <v>2451</v>
      </c>
    </row>
    <row r="8">
      <c r="A8" s="4" t="inlineStr">
        <is>
          <t>Change in value of derivatives</t>
        </is>
      </c>
      <c r="B8" s="6" t="n">
        <v>510783</v>
      </c>
      <c r="C8" s="6" t="n">
        <v>813801</v>
      </c>
    </row>
    <row r="9">
      <c r="A9" s="4" t="inlineStr">
        <is>
          <t>Debt restructure</t>
        </is>
      </c>
      <c r="B9" s="6" t="n">
        <v>797981</v>
      </c>
      <c r="C9" s="4" t="inlineStr">
        <is>
          <t xml:space="preserve"> </t>
        </is>
      </c>
    </row>
    <row r="10">
      <c r="A10" s="4" t="inlineStr">
        <is>
          <t>Asset impairment</t>
        </is>
      </c>
      <c r="B10" s="6" t="n">
        <v>14098</v>
      </c>
      <c r="C10" s="4" t="inlineStr">
        <is>
          <t xml:space="preserve"> </t>
        </is>
      </c>
    </row>
    <row r="11">
      <c r="A11" s="4" t="inlineStr">
        <is>
          <t>Discrete items</t>
        </is>
      </c>
      <c r="B11" s="6" t="n">
        <v>-4482</v>
      </c>
      <c r="C11" s="6" t="n">
        <v>-193767</v>
      </c>
    </row>
    <row r="12">
      <c r="A12" s="4" t="inlineStr">
        <is>
          <t>Income tax</t>
        </is>
      </c>
      <c r="B12" s="5" t="n">
        <v>2398</v>
      </c>
      <c r="C12" s="5" t="n">
        <v>97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Schedule Deferred Tax Assets (Details) - USD ($)</t>
        </is>
      </c>
      <c r="B1" s="2" t="inlineStr">
        <is>
          <t>Jun. 30, 2020</t>
        </is>
      </c>
      <c r="C1" s="2" t="inlineStr">
        <is>
          <t>Jun. 30, 2019</t>
        </is>
      </c>
    </row>
    <row r="2">
      <c r="A2" s="3" t="inlineStr">
        <is>
          <t>Income Tax Disclosure [Abstract]</t>
        </is>
      </c>
    </row>
    <row r="3">
      <c r="A3" s="4" t="inlineStr">
        <is>
          <t>Net operating loss carryforward</t>
        </is>
      </c>
      <c r="B3" s="5" t="n">
        <v>1864962</v>
      </c>
      <c r="C3" s="5" t="n">
        <v>1232306</v>
      </c>
    </row>
    <row r="4">
      <c r="A4" s="4" t="inlineStr">
        <is>
          <t>Nonqualified stock options</t>
        </is>
      </c>
      <c r="B4" s="6" t="n">
        <v>187209</v>
      </c>
      <c r="C4" s="6" t="n">
        <v>146971</v>
      </c>
    </row>
    <row r="5">
      <c r="A5" s="4" t="inlineStr">
        <is>
          <t>Stock compensation payable</t>
        </is>
      </c>
      <c r="B5" s="6" t="n">
        <v>190370</v>
      </c>
      <c r="C5" s="4" t="inlineStr">
        <is>
          <t xml:space="preserve"> </t>
        </is>
      </c>
    </row>
    <row r="6">
      <c r="A6" s="4" t="inlineStr">
        <is>
          <t>Total deferred tax assets</t>
        </is>
      </c>
      <c r="B6" s="6" t="n">
        <v>2242541</v>
      </c>
      <c r="C6" s="6" t="n">
        <v>1379277</v>
      </c>
    </row>
    <row r="7">
      <c r="A7" s="4" t="inlineStr">
        <is>
          <t>Valuation allowance</t>
        </is>
      </c>
      <c r="B7" s="6" t="n">
        <v>-2242541</v>
      </c>
      <c r="C7" s="6" t="n">
        <v>-1379277</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Sep. 14, 2020</t>
        </is>
      </c>
      <c r="C1" s="2" t="inlineStr">
        <is>
          <t>Sep. 10, 2020</t>
        </is>
      </c>
      <c r="D1" s="2" t="inlineStr">
        <is>
          <t>Sep. 03, 2020</t>
        </is>
      </c>
      <c r="E1" s="2" t="inlineStr">
        <is>
          <t>Aug. 17, 2020</t>
        </is>
      </c>
      <c r="F1" s="2" t="inlineStr">
        <is>
          <t>Jul. 31, 2020</t>
        </is>
      </c>
      <c r="G1" s="2" t="inlineStr">
        <is>
          <t>Jul. 06, 2020</t>
        </is>
      </c>
      <c r="H1" s="2" t="inlineStr">
        <is>
          <t>Sep. 26, 2020</t>
        </is>
      </c>
      <c r="I1" s="2" t="inlineStr">
        <is>
          <t>Jun. 30, 2019</t>
        </is>
      </c>
      <c r="J1" s="2" t="inlineStr">
        <is>
          <t>Jun. 30, 2020</t>
        </is>
      </c>
    </row>
    <row r="2">
      <c r="A2" s="4" t="inlineStr">
        <is>
          <t>Warrants issued</t>
        </is>
      </c>
      <c r="I2" s="6" t="n">
        <v>226013</v>
      </c>
      <c r="J2" s="6" t="n">
        <v>53028</v>
      </c>
    </row>
    <row r="3">
      <c r="A3" s="4" t="inlineStr">
        <is>
          <t>Excerise price of warrants</t>
        </is>
      </c>
      <c r="I3" s="8" t="n">
        <v>2.39</v>
      </c>
    </row>
    <row r="4">
      <c r="A4" s="4" t="inlineStr">
        <is>
          <t>Stock issued during the period, value</t>
        </is>
      </c>
      <c r="I4" s="4" t="inlineStr">
        <is>
          <t xml:space="preserve"> </t>
        </is>
      </c>
    </row>
    <row r="5">
      <c r="A5" s="4" t="inlineStr">
        <is>
          <t>Subsequent Event [Member]</t>
        </is>
      </c>
    </row>
    <row r="6">
      <c r="A6" s="4" t="inlineStr">
        <is>
          <t>Warrants issued</t>
        </is>
      </c>
      <c r="H6" s="6" t="n">
        <v>258796</v>
      </c>
    </row>
    <row r="7">
      <c r="A7" s="4" t="inlineStr">
        <is>
          <t>Excerise price of warrants</t>
        </is>
      </c>
      <c r="H7" s="8" t="n">
        <v>4.15</v>
      </c>
    </row>
    <row r="8">
      <c r="A8" s="4" t="inlineStr">
        <is>
          <t>Subsequent Event [Member] | One-Year Anniversary [Member]</t>
        </is>
      </c>
    </row>
    <row r="9">
      <c r="A9" s="4" t="inlineStr">
        <is>
          <t>Stock issued during the period, shares</t>
        </is>
      </c>
      <c r="E9" s="6" t="n">
        <v>10000</v>
      </c>
    </row>
    <row r="10">
      <c r="A10" s="4" t="inlineStr">
        <is>
          <t>Stock issued during the period, value</t>
        </is>
      </c>
      <c r="E10" s="5" t="n">
        <v>1250000</v>
      </c>
    </row>
    <row r="11">
      <c r="A11" s="4" t="inlineStr">
        <is>
          <t>Subsequent Event [Member] | Members of Management [Member]</t>
        </is>
      </c>
    </row>
    <row r="12">
      <c r="A12" s="4" t="inlineStr">
        <is>
          <t>Stock issued during the period for services, shares</t>
        </is>
      </c>
      <c r="H12" s="6" t="n">
        <v>181176</v>
      </c>
    </row>
    <row r="13">
      <c r="A13" s="4" t="inlineStr">
        <is>
          <t>Subsequent Event [Member] | Employees as Compensation [Member]</t>
        </is>
      </c>
    </row>
    <row r="14">
      <c r="A14" s="4" t="inlineStr">
        <is>
          <t>Stock issued during the period for services, shares</t>
        </is>
      </c>
      <c r="H14" s="6" t="n">
        <v>16966</v>
      </c>
    </row>
    <row r="15">
      <c r="A15" s="4" t="inlineStr">
        <is>
          <t>Subsequent Event [Member] | Consultant as Compensation [Member]</t>
        </is>
      </c>
    </row>
    <row r="16">
      <c r="A16" s="4" t="inlineStr">
        <is>
          <t>Stock issued during the period for services, shares</t>
        </is>
      </c>
      <c r="H16" s="6" t="n">
        <v>109781</v>
      </c>
    </row>
    <row r="17">
      <c r="A17" s="4" t="inlineStr">
        <is>
          <t>Subsequent Event [Member] | Board of Directors [Member] | 2020 Equity and Incentive Plan [Member]</t>
        </is>
      </c>
    </row>
    <row r="18">
      <c r="A18" s="4" t="inlineStr">
        <is>
          <t>Stock issued during the period, shares</t>
        </is>
      </c>
      <c r="C18" s="6" t="n">
        <v>1500000</v>
      </c>
    </row>
    <row r="19">
      <c r="A19" s="4" t="inlineStr">
        <is>
          <t>Subsequent Event [Member] | Argyll Purchase Agreement [Member]</t>
        </is>
      </c>
    </row>
    <row r="20">
      <c r="A20" s="4" t="inlineStr">
        <is>
          <t>Stock issued during the period, shares</t>
        </is>
      </c>
      <c r="F20" s="6" t="n">
        <v>650000</v>
      </c>
      <c r="G20" s="6" t="n">
        <v>650000</v>
      </c>
    </row>
    <row r="21">
      <c r="A21" s="4" t="inlineStr">
        <is>
          <t>Excerise price of warrants</t>
        </is>
      </c>
      <c r="F21" s="5" t="n">
        <v>8</v>
      </c>
    </row>
    <row r="22">
      <c r="A22" s="4" t="inlineStr">
        <is>
          <t>Subsequent Event [Member] | Bank Loan Agreement [Member]</t>
        </is>
      </c>
    </row>
    <row r="23">
      <c r="A23" s="4" t="inlineStr">
        <is>
          <t>Loan payable</t>
        </is>
      </c>
      <c r="H23" s="5" t="n">
        <v>250000</v>
      </c>
    </row>
    <row r="24">
      <c r="A24" s="4" t="inlineStr">
        <is>
          <t>Subsequent Event [Member] | Twin River Agreement [Member]</t>
        </is>
      </c>
    </row>
    <row r="25">
      <c r="A25" s="4" t="inlineStr">
        <is>
          <t>Stock issued during the period, shares</t>
        </is>
      </c>
      <c r="E25" s="6" t="n">
        <v>50000</v>
      </c>
    </row>
    <row r="26">
      <c r="A26" s="4" t="inlineStr">
        <is>
          <t>Stock issued during the period, value</t>
        </is>
      </c>
      <c r="E26" s="5" t="n">
        <v>1500000</v>
      </c>
    </row>
    <row r="27">
      <c r="A27" s="4" t="inlineStr">
        <is>
          <t>Debt instrument, term</t>
        </is>
      </c>
      <c r="E27" s="4" t="inlineStr">
        <is>
          <t>10 years</t>
        </is>
      </c>
    </row>
    <row r="28">
      <c r="A28" s="4" t="inlineStr">
        <is>
          <t>Subsequent Event [Member] | Flip Agreement [Member]</t>
        </is>
      </c>
    </row>
    <row r="29">
      <c r="A29" s="4" t="inlineStr">
        <is>
          <t>Stock issued during the period, shares</t>
        </is>
      </c>
      <c r="B29" s="6" t="n">
        <v>93808</v>
      </c>
    </row>
    <row r="30">
      <c r="A30" s="4" t="inlineStr">
        <is>
          <t>Debt instrument, payments</t>
        </is>
      </c>
      <c r="D30" s="5" t="n">
        <v>1100000</v>
      </c>
    </row>
    <row r="31">
      <c r="A31" s="4" t="inlineStr">
        <is>
          <t>Subsequent Event [Member] | Flip Agreement [Member] | Cash Consideration [Member]</t>
        </is>
      </c>
    </row>
    <row r="32">
      <c r="A32" s="4" t="inlineStr">
        <is>
          <t>Cash consideration</t>
        </is>
      </c>
      <c r="D32" s="6" t="n">
        <v>100000</v>
      </c>
    </row>
    <row r="33">
      <c r="A33" s="4" t="inlineStr">
        <is>
          <t>Subsequent Event [Member] | Flip Agreement [Member] | Share Consideration [Member]</t>
        </is>
      </c>
    </row>
    <row r="34">
      <c r="A34" s="4" t="inlineStr">
        <is>
          <t>Number of shares restricted common stock</t>
        </is>
      </c>
      <c r="D34" s="5" t="n">
        <v>1000000</v>
      </c>
    </row>
    <row r="35">
      <c r="A35" s="4" t="inlineStr">
        <is>
          <t>Subsequent Event [Member] | Flip Agreement [Member] | Closing Shares [Member]</t>
        </is>
      </c>
    </row>
    <row r="36">
      <c r="A36" s="4" t="inlineStr">
        <is>
          <t>Stock issued during the period, shares</t>
        </is>
      </c>
      <c r="D36" s="6" t="n">
        <v>500000</v>
      </c>
    </row>
    <row r="37">
      <c r="A37" s="4" t="inlineStr">
        <is>
          <t>Subsequent Event [Member] | Flip Agreement [Member] | Post Closing Shares [Member]</t>
        </is>
      </c>
    </row>
    <row r="38">
      <c r="A38" s="4" t="inlineStr">
        <is>
          <t>Number of shares restricted common stock</t>
        </is>
      </c>
      <c r="D38" s="5" t="n">
        <v>500000</v>
      </c>
    </row>
    <row r="39">
      <c r="A39" s="4" t="inlineStr">
        <is>
          <t>Subsequent Event [Member] | Flip Agreement [Member] | Final Payment Date [Member]</t>
        </is>
      </c>
    </row>
    <row r="40">
      <c r="A40" s="4" t="inlineStr">
        <is>
          <t>Stock issued during the period reduced, value</t>
        </is>
      </c>
      <c r="D40" s="5" t="n">
        <v>100000</v>
      </c>
    </row>
    <row r="41">
      <c r="A41" s="4" t="inlineStr">
        <is>
          <t>Subsequent Event [Member] | License Agreement [Member]</t>
        </is>
      </c>
    </row>
    <row r="42">
      <c r="A42" s="4" t="inlineStr">
        <is>
          <t>Debt instrument, description</t>
        </is>
      </c>
      <c r="D42" s="4" t="inlineStr">
        <is>
          <t>In consideration of the development of Software customized by the Company pursuant to certain modifications as set forth in the License Agreement, as well the installation of such Software and the knowledge transfer services ("Knowledge Transfer") provided by the Company in order to assist AHG in its project of creating custom Software to adapt to its own needs, AHG shall pay the Company the sum of thirty thousand pounds (30,000 GBP) per month from the Effective Date until such development and Knowledge Transfer are completed. In consideration for the Company providing any further support services, AHG shall pay to the Company such fee as may be agreed in writing between the parties from time to time based on a developer day rate of £500 per day.</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loss</t>
        </is>
      </c>
      <c r="B4" s="5" t="n">
        <v>-10351415</v>
      </c>
      <c r="C4" s="5" t="n">
        <v>-6381365</v>
      </c>
    </row>
    <row r="5">
      <c r="A5" s="3" t="inlineStr">
        <is>
          <t>Adjustments to reconcile net loss to net cash used in operating activities:</t>
        </is>
      </c>
    </row>
    <row r="6">
      <c r="A6" s="4" t="inlineStr">
        <is>
          <t>Stock based compensation</t>
        </is>
      </c>
      <c r="B6" s="6" t="n">
        <v>1614236</v>
      </c>
      <c r="C6" s="6" t="n">
        <v>699861</v>
      </c>
    </row>
    <row r="7">
      <c r="A7" s="4" t="inlineStr">
        <is>
          <t>Amortization and depreciation</t>
        </is>
      </c>
      <c r="B7" s="6" t="n">
        <v>20631</v>
      </c>
      <c r="C7" s="6" t="n">
        <v>51243</v>
      </c>
    </row>
    <row r="8">
      <c r="A8" s="4" t="inlineStr">
        <is>
          <t>Non-cash interest expense for issuance of derivative</t>
        </is>
      </c>
      <c r="B8" s="4" t="inlineStr">
        <is>
          <t xml:space="preserve"> </t>
        </is>
      </c>
      <c r="C8" s="6" t="n">
        <v>5586617</v>
      </c>
    </row>
    <row r="9">
      <c r="A9" s="4" t="inlineStr">
        <is>
          <t>Impairment of intangible asset</t>
        </is>
      </c>
      <c r="B9" s="6" t="n">
        <v>67132</v>
      </c>
      <c r="C9" s="4" t="inlineStr">
        <is>
          <t xml:space="preserve"> </t>
        </is>
      </c>
    </row>
    <row r="10">
      <c r="A10" s="4" t="inlineStr">
        <is>
          <t>Net amortization of debt discount and premium on convertible debt</t>
        </is>
      </c>
      <c r="B10" s="6" t="n">
        <v>1156887</v>
      </c>
      <c r="C10" s="6" t="n">
        <v>290720</v>
      </c>
    </row>
    <row r="11">
      <c r="A11" s="4" t="inlineStr">
        <is>
          <t>Change in the fair market value of derivative liabilities</t>
        </is>
      </c>
      <c r="B11" s="6" t="n">
        <v>2432302</v>
      </c>
      <c r="C11" s="6" t="n">
        <v>-2520060</v>
      </c>
    </row>
    <row r="12">
      <c r="A12" s="4" t="inlineStr">
        <is>
          <t>Loss on extinguishment of debt</t>
        </is>
      </c>
      <c r="B12" s="6" t="n">
        <v>2795582</v>
      </c>
      <c r="C12" s="4" t="inlineStr">
        <is>
          <t xml:space="preserve"> </t>
        </is>
      </c>
    </row>
    <row r="13">
      <c r="A13" s="4" t="inlineStr">
        <is>
          <t>Non-cash interest expense</t>
        </is>
      </c>
      <c r="B13" s="6" t="n">
        <v>2097949</v>
      </c>
      <c r="C13" s="4" t="inlineStr">
        <is>
          <t xml:space="preserve"> </t>
        </is>
      </c>
    </row>
    <row r="14">
      <c r="A14" s="4" t="inlineStr">
        <is>
          <t>Gain on warrant exchange</t>
        </is>
      </c>
      <c r="B14" s="6" t="n">
        <v>-1894418</v>
      </c>
      <c r="C14" s="4" t="inlineStr">
        <is>
          <t xml:space="preserve"> </t>
        </is>
      </c>
    </row>
    <row r="15">
      <c r="A15" s="4" t="inlineStr">
        <is>
          <t>Gain on settlement of debt</t>
        </is>
      </c>
      <c r="B15" s="6" t="n">
        <v>-253588</v>
      </c>
      <c r="C15" s="4" t="inlineStr">
        <is>
          <t xml:space="preserve"> </t>
        </is>
      </c>
    </row>
    <row r="16">
      <c r="A16" s="3" t="inlineStr">
        <is>
          <t>Changes in operating assets and liabilities:</t>
        </is>
      </c>
    </row>
    <row r="17">
      <c r="A17" s="4" t="inlineStr">
        <is>
          <t>Prepaid expenses and other current assets</t>
        </is>
      </c>
      <c r="B17" s="6" t="n">
        <v>-123831</v>
      </c>
      <c r="C17" s="6" t="n">
        <v>55930</v>
      </c>
    </row>
    <row r="18">
      <c r="A18" s="4" t="inlineStr">
        <is>
          <t>Accounts payable and accrued expenses</t>
        </is>
      </c>
      <c r="B18" s="6" t="n">
        <v>251275</v>
      </c>
      <c r="C18" s="6" t="n">
        <v>196597</v>
      </c>
    </row>
    <row r="19">
      <c r="A19" s="4" t="inlineStr">
        <is>
          <t>Due to officers</t>
        </is>
      </c>
      <c r="B19" s="6" t="n">
        <v>20107</v>
      </c>
      <c r="C19" s="4" t="inlineStr">
        <is>
          <t xml:space="preserve"> </t>
        </is>
      </c>
    </row>
    <row r="20">
      <c r="A20" s="4" t="inlineStr">
        <is>
          <t>Net cash used in operating activities</t>
        </is>
      </c>
      <c r="B20" s="6" t="n">
        <v>-2269652</v>
      </c>
      <c r="C20" s="6" t="n">
        <v>-2020457</v>
      </c>
    </row>
    <row r="21">
      <c r="A21" s="3" t="inlineStr">
        <is>
          <t>Cash flows from investing activities:</t>
        </is>
      </c>
    </row>
    <row r="22">
      <c r="A22" s="4" t="inlineStr">
        <is>
          <t>Payment made in connection with business acquisition</t>
        </is>
      </c>
      <c r="B22" s="6" t="n">
        <v>-500000</v>
      </c>
      <c r="C22" s="4" t="inlineStr">
        <is>
          <t xml:space="preserve"> </t>
        </is>
      </c>
    </row>
    <row r="23">
      <c r="A23" s="4" t="inlineStr">
        <is>
          <t>Rent security deposit</t>
        </is>
      </c>
      <c r="B23" s="4" t="inlineStr">
        <is>
          <t xml:space="preserve"> </t>
        </is>
      </c>
      <c r="C23" s="6" t="n">
        <v>-12134</v>
      </c>
    </row>
    <row r="24">
      <c r="A24" s="4" t="inlineStr">
        <is>
          <t>Net cash used in investing activities</t>
        </is>
      </c>
      <c r="B24" s="6" t="n">
        <v>-500000</v>
      </c>
      <c r="C24" s="6" t="n">
        <v>-12134</v>
      </c>
    </row>
    <row r="25">
      <c r="A25" s="3" t="inlineStr">
        <is>
          <t>Cash flows from financing activities:</t>
        </is>
      </c>
    </row>
    <row r="26">
      <c r="A26" s="4" t="inlineStr">
        <is>
          <t>Proceeds from promissory convertible note</t>
        </is>
      </c>
      <c r="B26" s="6" t="n">
        <v>1160000</v>
      </c>
      <c r="C26" s="6" t="n">
        <v>2000000</v>
      </c>
    </row>
    <row r="27">
      <c r="A27" s="4" t="inlineStr">
        <is>
          <t>Repayment of promissory convertible note</t>
        </is>
      </c>
      <c r="B27" s="6" t="n">
        <v>-230000</v>
      </c>
      <c r="C27" s="4" t="inlineStr">
        <is>
          <t xml:space="preserve"> </t>
        </is>
      </c>
    </row>
    <row r="28">
      <c r="A28" s="4" t="inlineStr">
        <is>
          <t>Proceeds from the issuance of common stock</t>
        </is>
      </c>
      <c r="B28" s="6" t="n">
        <v>8415000</v>
      </c>
      <c r="C28" s="4" t="inlineStr">
        <is>
          <t xml:space="preserve"> </t>
        </is>
      </c>
    </row>
    <row r="29">
      <c r="A29" s="4" t="inlineStr">
        <is>
          <t>Proceeds from the exercise of over-allotments</t>
        </is>
      </c>
      <c r="B29" s="6" t="n">
        <v>889950</v>
      </c>
      <c r="C29" s="4" t="inlineStr">
        <is>
          <t xml:space="preserve"> </t>
        </is>
      </c>
    </row>
    <row r="30">
      <c r="A30" s="4" t="inlineStr">
        <is>
          <t>Proceeds from the exercise of warrants</t>
        </is>
      </c>
      <c r="B30" s="6" t="n">
        <v>6688865</v>
      </c>
      <c r="C30" s="6" t="n">
        <v>318529</v>
      </c>
    </row>
    <row r="31">
      <c r="A31" s="4" t="inlineStr">
        <is>
          <t>Deferred financing costs</t>
        </is>
      </c>
      <c r="B31" s="6" t="n">
        <v>-1844268</v>
      </c>
      <c r="C31" s="6" t="n">
        <v>-336193</v>
      </c>
    </row>
    <row r="32">
      <c r="A32" s="4" t="inlineStr">
        <is>
          <t>Proceeds from promissory note - related party</t>
        </is>
      </c>
      <c r="B32" s="4" t="inlineStr">
        <is>
          <t xml:space="preserve"> </t>
        </is>
      </c>
      <c r="C32" s="6" t="n">
        <v>50000</v>
      </c>
    </row>
    <row r="33">
      <c r="A33" s="4" t="inlineStr">
        <is>
          <t>Payment of promissory note - related party</t>
        </is>
      </c>
      <c r="B33" s="4" t="inlineStr">
        <is>
          <t xml:space="preserve"> </t>
        </is>
      </c>
      <c r="C33" s="6" t="n">
        <v>-56500</v>
      </c>
    </row>
    <row r="34">
      <c r="A34" s="4" t="inlineStr">
        <is>
          <t>Net cash provided by financing activities</t>
        </is>
      </c>
      <c r="B34" s="6" t="n">
        <v>15079547</v>
      </c>
      <c r="C34" s="6" t="n">
        <v>1975836</v>
      </c>
    </row>
    <row r="35">
      <c r="A35" s="4" t="inlineStr">
        <is>
          <t>Net (decrease) increase in cash</t>
        </is>
      </c>
      <c r="B35" s="6" t="n">
        <v>12309895</v>
      </c>
      <c r="C35" s="6" t="n">
        <v>-56755</v>
      </c>
    </row>
    <row r="36">
      <c r="A36" s="4" t="inlineStr">
        <is>
          <t>Cash, beginning of period</t>
        </is>
      </c>
      <c r="B36" s="6" t="n">
        <v>43412</v>
      </c>
      <c r="C36" s="6" t="n">
        <v>100167</v>
      </c>
    </row>
    <row r="37">
      <c r="A37" s="4" t="inlineStr">
        <is>
          <t>Cash, end of period</t>
        </is>
      </c>
      <c r="B37" s="6" t="n">
        <v>12353307</v>
      </c>
      <c r="C37" s="6" t="n">
        <v>43412</v>
      </c>
    </row>
    <row r="38">
      <c r="A38" s="3" t="inlineStr">
        <is>
          <t>CASH PAID FOR:</t>
        </is>
      </c>
    </row>
    <row r="39">
      <c r="A39" s="4" t="inlineStr">
        <is>
          <t>Interest</t>
        </is>
      </c>
      <c r="B39" s="4" t="inlineStr">
        <is>
          <t xml:space="preserve"> </t>
        </is>
      </c>
      <c r="C39" s="4" t="inlineStr">
        <is>
          <t xml:space="preserve"> </t>
        </is>
      </c>
    </row>
    <row r="40">
      <c r="A40" s="4" t="inlineStr">
        <is>
          <t>Income taxes</t>
        </is>
      </c>
      <c r="B40" s="4" t="inlineStr">
        <is>
          <t xml:space="preserve"> </t>
        </is>
      </c>
      <c r="C40" s="4" t="inlineStr">
        <is>
          <t xml:space="preserve"> </t>
        </is>
      </c>
    </row>
    <row r="41">
      <c r="A41" s="3" t="inlineStr">
        <is>
          <t>SUPPLEMENTAL DISCLOSURE OF NON-CASH FINANCING ACTIVITIES:</t>
        </is>
      </c>
    </row>
    <row r="42">
      <c r="A42" s="4" t="inlineStr">
        <is>
          <t>Extinguishment of derivative liability associated with extinguishment of convertible notes</t>
        </is>
      </c>
      <c r="B42" s="6" t="n">
        <v>6219785</v>
      </c>
      <c r="C42" s="4" t="inlineStr">
        <is>
          <t xml:space="preserve"> </t>
        </is>
      </c>
    </row>
    <row r="43">
      <c r="A43" s="4" t="inlineStr">
        <is>
          <t>Extinguishment of debt discount associated with extinguishment of convertible notes</t>
        </is>
      </c>
      <c r="B43" s="6" t="n">
        <v>1909280</v>
      </c>
      <c r="C43" s="4" t="inlineStr">
        <is>
          <t xml:space="preserve"> </t>
        </is>
      </c>
    </row>
    <row r="44">
      <c r="A44" s="4" t="inlineStr">
        <is>
          <t>Debt discount and derivative liability associated with amended and restated note</t>
        </is>
      </c>
      <c r="B44" s="6" t="n">
        <v>1394798</v>
      </c>
      <c r="C44" s="4" t="inlineStr">
        <is>
          <t xml:space="preserve"> </t>
        </is>
      </c>
    </row>
    <row r="45">
      <c r="A45" s="4" t="inlineStr">
        <is>
          <t>Increase in principal amount of convertible debt associated with amended and restated note</t>
        </is>
      </c>
      <c r="B45" s="6" t="n">
        <v>660000</v>
      </c>
      <c r="C45" s="4" t="inlineStr">
        <is>
          <t xml:space="preserve"> </t>
        </is>
      </c>
    </row>
    <row r="46">
      <c r="A46" s="4" t="inlineStr">
        <is>
          <t>Derivative liability associated with convertible notes entered into</t>
        </is>
      </c>
      <c r="B46" s="6" t="n">
        <v>1136231</v>
      </c>
      <c r="C46" s="4" t="inlineStr">
        <is>
          <t xml:space="preserve"> </t>
        </is>
      </c>
    </row>
    <row r="47">
      <c r="A47" s="4" t="inlineStr">
        <is>
          <t>Debt discount associated with convertible notes entered into</t>
        </is>
      </c>
      <c r="B47" s="6" t="n">
        <v>1276000</v>
      </c>
      <c r="C47" s="6" t="n">
        <v>1663807</v>
      </c>
    </row>
    <row r="48">
      <c r="A48" s="4" t="inlineStr">
        <is>
          <t>Extinguishment of derivative liability associated with cashless warrant exercise</t>
        </is>
      </c>
      <c r="B48" s="6" t="n">
        <v>1222602</v>
      </c>
      <c r="C48" s="4" t="inlineStr">
        <is>
          <t xml:space="preserve"> </t>
        </is>
      </c>
    </row>
    <row r="49">
      <c r="A49" s="4" t="inlineStr">
        <is>
          <t>Extinguishment of derivative liability associated with warrant exchange</t>
        </is>
      </c>
      <c r="B49" s="6" t="n">
        <v>3583442</v>
      </c>
      <c r="C49" s="4" t="inlineStr">
        <is>
          <t xml:space="preserve"> </t>
        </is>
      </c>
    </row>
    <row r="50">
      <c r="A50" s="4" t="inlineStr">
        <is>
          <t>Extinguishment of derivative liability upon exchange of warrants</t>
        </is>
      </c>
      <c r="B50" s="6" t="n">
        <v>221222</v>
      </c>
      <c r="C50" s="4" t="inlineStr">
        <is>
          <t xml:space="preserve"> </t>
        </is>
      </c>
    </row>
    <row r="51">
      <c r="A51" s="4" t="inlineStr">
        <is>
          <t>Original issuance discount of convertible notes</t>
        </is>
      </c>
      <c r="B51" s="5" t="n">
        <v>116000</v>
      </c>
      <c r="C51" s="5" t="n">
        <v>2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Jun. 30, 2020</t>
        </is>
      </c>
    </row>
    <row r="3">
      <c r="A3" s="3" t="inlineStr">
        <is>
          <t>Organization, Consolidation and Presentation of Financial Statements [Abstract]</t>
        </is>
      </c>
    </row>
    <row r="4">
      <c r="A4" s="4" t="inlineStr">
        <is>
          <t>Nature of Operations</t>
        </is>
      </c>
      <c r="B4" s="4" t="inlineStr">
        <is>
          <t>Note 1 – Nature of Operations Esports Entertainment Group, Inc. (formerly
VGambling Inc.) (the “Company”) was incorporated in the state of Nevada on July 22, 2008. On April 18, 2017, the majority
of the shareholders of the Company’s common stock voted to approve a change of the name of the Company from VGambling, Inc.
to Esports Entertainment Group, Inc. The Company operates a licensed online gambling
platform focused purely on the esports industry. Utilizing our peer-to-peer wagering system, we offer real money betting exchange
style wagering on esports events from around the world in a secure environment. A betting exchange allows players to bet against
one another rather than a bookmaker. Players can offer odds to, or request odds from, other players who wish to wager. Where traditional
bookmakers risk going head-to-head with gamblers on markets, a betting exchange takes on no risk on the particular outcome of an
event. Instead, a betting exchange provides the platform for its customers to match bets against one another and takes a small
commission on winnings. Betting exchanges are becoming an increasingly integral part of the global gambling landscape, in many
cases enabling customers to obtain better odds, more transparency and an experience that feels intuitively fairer. Further, the
platform also facilitates gambling through “pool betting” whereby a group of people, be it a fan base of a team or
a player or a group of friends and family, can pay a fixed price into a “pool” and then make a selection on an outcome,
related to a tournament or game in esport. After the event has finished, those that selected the winner get an equal share of the
pool. At the current time, under our existing Curacao
license, we are able to accept wagers from residents of over 149 jurisdictions including Canada, Japan, Germany and South Africa.
On April 30, 2020, we received our Gaming Service License (“License”) for online pool betting from the Malta Gaming
Authority (“MGA”). The MGA is a long established authority that sets standards for gambling practices across the world
with emphasis on safeguarding players and promoting responsible gambling. As an MGA license holder we will be able to benefit from
onshore status in Europe as Maltese registered operators can advertise across the European Union. On April 30, 2020 the Company received its
Gaming Service License (“License”) for online pool betting from the Malta Gaming Authority (“MGA”). The
License, is effective for a 10-year term and may be renewed by MGA for further 10-year periods subject to regulatory provisions. On July 7, 2020, the
Company entered into a stock purchase agreement (the “Argyll Purchase Agreement”), between the Company, LHE Enterprises
Limited (“LHE”), and AHG Entertainment, LLC (“AHG”) whereby upon closing on July 31, 2020 the Company acquired
all of the outstanding capital stock of LHE and its subsidiaries, (i) Argyll Entertainment AG, (ii) Nevada Holdings Limited and
(iii) Argyll Productions Limited (collectively the “Acquired Companies”). Argyll Entertainment is licensed and regulated
by the UK Gambling Commission and the Irish Revenue Commissioners to operate online sportsbook and casino sites in the UK and Ireland,
respectively. Argyll has a flagship brand, www.SportNation.bet www.RedZone.bet www.uk.Fansbet.com On July 31, 2020, the Company consummated the
closing of the Argyll Purchase Agreement. As consideration for the Acquired Companies, the Company (i) paid AHG $1,250,000 in cash
(the “Cash Purchase Price”) of which $500,000 was previously paid; (ii) issued to AHG 650,000 shares of common stock
of the Company (the “Consideration Shares”); and (iii) issued to AHG warrants to purchase up to 1,000,000 shares of
common stock of the Company at an exercise price of $8.00 per share (the “Consideration Warrants” together with the
Cash Purchase Price and the Consideration Shares the “Purchase Price”). The Consideration Warrants are exercisable
for a term of three (3) years. We do not accept wagers from United States
residents at this time. Pro Forma Operating Results The following table provides unaudited pro
forma results for the years ended June 30, 2020 and 2019, as if the Argyll Purchase Agreement consummated on July 1, 2018. The
pro forma results of operations were prepared for comparative purposes only and do not purport to be indicative of what would have
occurred had the Argyll Purchase Agreement been made as of July 1, 2018 or results that may occur in the future.
Pro Forma (Unaudited) for the years ended
2020 2019
Net sales $ 8,367,407 $ 12,357,277
Net loss $ (12,459,156 ) $ (9,215,991 )
Net loss per common share, basic and diluted $ (1.65 ) $ (1.4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Liquidity</t>
        </is>
      </c>
      <c r="B1" s="2" t="inlineStr">
        <is>
          <t>12 Months Ended</t>
        </is>
      </c>
    </row>
    <row r="2">
      <c r="B2" s="2" t="inlineStr">
        <is>
          <t>Jun. 30, 2020</t>
        </is>
      </c>
    </row>
    <row r="3">
      <c r="A3" s="3" t="inlineStr">
        <is>
          <t>Organization, Consolidation and Presentation of Financial Statements [Abstract]</t>
        </is>
      </c>
    </row>
    <row r="4">
      <c r="A4" s="4" t="inlineStr">
        <is>
          <t>Basis of Presentation and Liquidity</t>
        </is>
      </c>
      <c r="B4" s="4" t="inlineStr">
        <is>
          <t>Note 2 – Basis of Presentation and
Liquidity The Company is in the development stage and
has not yet realized profitable operations and has relied on non-operational sources to fund operations. The Company has incurred
recurring losses and additional future losses are anticipated as the Company has not yet been able to generate revenue. The Company’s
activities are subject to significant risks and uncertainties, including failing to obtain the licenses required to operate its
gambling business, failing to secure the additional funding required to fully operationalize the Company’s business, and
the risk of existing or future competitors offering similar or more advanced technology. As of June 30, 2020, the Company had an accumulated
deficit of $20,535,602 and a working capital of $11,377,248. The Company has not generated any revenues during the years ended
June 30, 2020 and 2019. These factors raised substantial doubt regarding the Company’s ability to continue as a going concern,
which has been alleviated by the execution of management’s plans. On April 16, 2020, the Company raised approximately $7,000,000
in net proceeds from its April Offering, as defined in Note 9. Additionally, the Company raised approximately $7,000,000 from the
exercise of warrants and over-allotments during the year ended June 30, 2020. The funds received in the April Offering and warrant
exercises are expected to be enough to satisfy the Company’s current obligations to continue operations at least for the
next twelve months from the date of this filing. There have been recent outbreaks in several
countries, including the United States, of the highly transmissible and pathogenic coronavirus (“COVID-19”). The outbreak
of such communicable diseases could result in a widespread health crisis that could adversely affect general commercial activity
and the economies and financial markets of many countries, including the United States. An outbreak of communicable diseases, or
the perception that such an outbreak could occur, and the measures taken by the governments of countries affected could adversely
affect the Company’s business, financial cond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Note 3 – Summary of Significant Accounting
Policies A summary of the significant accounting policies
applied in the preparation of the accompanying consolidated financial statements follows: Basis of presentation and principles of
consolidation The accompanying consolidated financial statements
have been prepared in accordance with accounting principles generally accepted in the United States (“GAAP”) and include
the accounts of the Company and its wholly owned subsidiaries. All inter-company accounts and transactions have been eliminated
in consolidation. The Company’s financial statements are
prepared using the accrual basis of accounting in accordance and the Company’s functional and reporting currency is the U.S.
dollar. Reverse Stock-Split All share and per share amounts have been presented
to give retroactive effect to a 1 for 15 reverse stock-split that occurred in January 2020. Use of estimates The preparation of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Cash and Cash Equivalents Cash and cash equivalents include cash on hand,
and all highly liquid debt instruments purchased with an original maturity of three months or less. As at June 30, 2020 and 2019
there were no cash equivalents. At times, cash deposits may exceed FDIC-insured limits. At June 30, 2020, the amount the Company
had on deposit funds that exceeded the FDIC-insured limits which were approximately $12,000,000. At June 30, 2019, the Company’s
balances did not exceed the FDIC-insured limits. Prepaid Expenses Prepaid expenses consist of insurance and services
paid in advance, for which the Company has not yet received the benefit. Equipment Equipment is stated at cost less accumulated
depreciation and accumulate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n asset is derecognized when replaced. Repairs and maintenance costs are charged to
the statements of operations, during the year in which they are incurred. Depreciation is provided for over the estimated
useful life of the asset as follows:
Furniture and equipment 5 years
Computer equipment 3 years Useful lives and residual values are reviewed
and adjusted, if appropriate, at the end of each reporting period. An asset’s carrying amount is written down immediately
to its recoverable amount if the asset’s carrying amount is greater than its estimated recoverable amount. The cost and accumulated
depreciation of assets retired or sold are removed from the respective accounts and any gain or loss is recognized in operations. Intangible Assets Intangible assets are comprised of online gaming
website development costs and software are capitalized and amortized over an estimated useful life of 3 years. Costs related to
the design or maintenance of internal-use software and website development are expensed as incurred. Impairment of Long-Lived Assets The Company reviews its long-lived assets for
impairment whenever events and circumstances indicate that the carrying value of an asset might not be recoverable. An impairment
loss, measured as the amount by which the carrying amount exceeds the fair value, is recognized if the carrying amount exceeds
estimated undiscounted future cash flows. Income Taxes 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FASB issued ASC 740-10 “Accounting for
Uncertainty in Income Taxes”. ASC 740-1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Derivative Instruments The Company evaluates its convertible notes
and warrants to determine if those contracts or embedded components of those contracts qualify as derivatives to be separately
accounted for in accordance with Paragraph 815-10-05-4 of the Codification and Paragraph 815-40-25 of the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to correspond with its host instrument. The Company marks to market the fair value
of the remaining embedded derivative warrants at each balance sheet date and records the change in the fair value of the remaining
embedded derivative warrants as other income or expense in the statements of operations. The Company utilizes the Monte Carlo Method
that values the liability of the debt conversion feature derivative financial instruments and derivative warrants based on exercise
contingencies. The reason the Company selected the lattice binomial model is that in many cases there may be multiple embedded
features or the features of the bifurcated derivatives may be so complex that a Black-Scholes valuation does not consider all of
the terms of the instrument. Therefore, the fair value may not be appropriately captured by simple models. Fair Value of Financial Instruments ASC 820 “Fair Value Measurement”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as follows: Level 1 – unadjusted quoted prices in
active markets for identical assets or liabilities; Level 2 – inputs other than quoted prices
that are observable for asset or liability or indirectly; and Level 3 – inputs that are not based on
observable market data. The carrying amounts of the Company’s
financial instruments including cash, amounts receivable, accounts payable, accrued liabilities, and due to shareholder approximate
their fair values due to their short-term nature. Income (Loss) Per Share Basic income (loss) per share is computed by
dividing net loss attributable to common shareholders (the numerator) by the weighted-average number of common shares outstanding
(the denominator) for the period. In periods of losses, diluted loss per share is computed on the same basis as basic loss per
share as the inclusion of any other potential shares outstanding would be anti-dilutive. The following securities were excluded from
weighted average diluted common shares outstanding for the twelve months ended June 30, 2020 and 2019 because their inclusion would
have been antidilutive.
As of June 30,
2020 2019
Common stock equivalents:
Common stock options 51,942 51,942
Warrants issued with notes and placement agent warrants 5,264,592 727,779
Convertible notes - 537,777
Equity to be issued 22,667 -
Totals 5,339,201 1,317,498 Foreign Currency Translation Monetary assets and liabilities are translated
from Canadian into U.S. dollars, which is the functional currency of the Company, at the year-end exchange rate, while foreign
currency expenses are translated at the exchange rate in effect on the date of the transaction. The resultant gains or losses are
included in the statement of operations. Non-monetary items are translated at historical rates. Stock-based compensation The Company applies ASC 718-10, “Share-Based
Payment,” which requires the measurement and recognition of compensation expenses for all share-based payment awards made
to employees and directors including employee stock options under the Company’s stock plans based on estimated fair values. ASC 718-10 requires companies to estimate the
fair value of equity-based payment awards on the date of grant using an option-pricing model. The fair value of the award is recognized
as an expense on a straight-line basis over the requisite service periods in the Company’s statement of operations and comprehensive
loss. The Company recognizes share-based award forfeitures as they occur rather than estimate by applying a forfeiture rate. The Company accounts for stock-based compensation
in accordance with ASC Topic 718-10, “Compensation – Stock Compensation”. Therefore, the measurement of compensation
expense for all stock awards granted are at the fair value on the date of grant and recognition of compensation expense is based
on the related service periods for awards expected to vest, which is typically the performance period. The Company has adopted
ASU 2018-07, Compensation – Stock Compensation. There was no accounting impact related to the adoption of ASU 2018-07. All issuances of stock options or other equity
instruments to non-employees as consideration for goods or services received by the Company are accounted for based on the fair
value of the equity instruments issued. Non-employee equity based payments are recorded as an expense over the service period,
as if the Company had paid cash for the services. The Company recognizes compensation expense for the fair value of non-employee
awards based on the straight-line method over the requisite service period of each award. The Company estimates the fair value
of stock options granted as equity awards using a Black-Scholes options pricing model. Advertising Advertising consist primarily of online search
and advertising, trade shows, marketing fees, and other promotional expenses. Online search and advertising costs, which are expensed
as incurred, include online advertising media such as banner ads and pay-per-click payments to search engines. Advertising expense
for the years ended June 30, 2020 and 2019 was $322,517 and $428,942, respectively. Beneficial Conversion Feature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Recently issued accounting standards The Company has implemented all new accounting
pronouncements that are in effect and that may impact its financial statements.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The Company adopted ASU 2017-11 which did
not have any impact on the Company’s financial statement presentation or disclosures. In December 2019, the FASB issued ASU No. 2019-12,
Income Taxes (Topic 740) (“ASU 2019-12”): Simplifying the Accounting for Income Taxes. The new standard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For public business entities, it is effective for fiscal years beginning after December 15, 2020, including interim periods within
those fiscal years. We are currently evaluating the potential impact of this standard on our consolidated financial statements. In June 2020, the FASB issued ASU No. 2020-06,
Debt with Conversion and Other Options (Subtopic 470-20) and Derivatives and Hedging - Contracts in Entity’s Own Equity (Subtopic
815-40).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For public business entities, it is effective
for fiscal years beginning after December 15, 2021, including interim periods within those fiscal years using the fully retrospective
or modified retrospective method. Early adoption is permitted but no earlier than fiscal years beginning after December 15, 2020,
including interim periods within those fiscal years. We are currently evaluating the potential impact of this standard on our consolidated
financial statements. From time to time, new accounting pronouncements
are issued by the Financial Accounting Standard Board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1T17:27:16Z</dcterms:created>
  <dcterms:modified xmlns:dcterms="http://purl.org/dc/terms/" xmlns:xsi="http://www.w3.org/2001/XMLSchema-instance" xsi:type="dcterms:W3CDTF">2020-10-01T17:27:16Z</dcterms:modified>
</cp:coreProperties>
</file>